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Equity Method Investments" sheetId="13" state="visible" r:id="rId13"/>
    <sheet xmlns:r="http://schemas.openxmlformats.org/officeDocument/2006/relationships" name="Goodwill" sheetId="14" state="visible" r:id="rId14"/>
    <sheet xmlns:r="http://schemas.openxmlformats.org/officeDocument/2006/relationships" name="Restructuring" sheetId="15" state="visible" r:id="rId15"/>
    <sheet xmlns:r="http://schemas.openxmlformats.org/officeDocument/2006/relationships" name="Product-Related Liabilities" sheetId="16" state="visible" r:id="rId16"/>
    <sheet xmlns:r="http://schemas.openxmlformats.org/officeDocument/2006/relationships" name="Retirement Plans" sheetId="17" state="visible" r:id="rId17"/>
    <sheet xmlns:r="http://schemas.openxmlformats.org/officeDocument/2006/relationships" name="Equity" sheetId="18" state="visible" r:id="rId18"/>
    <sheet xmlns:r="http://schemas.openxmlformats.org/officeDocument/2006/relationships" name="Contingent Liabilities" sheetId="19" state="visible" r:id="rId19"/>
    <sheet xmlns:r="http://schemas.openxmlformats.org/officeDocument/2006/relationships" name="Stock Incentive Pla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New Accounting Standards (Table" sheetId="25" state="visible" r:id="rId25"/>
    <sheet xmlns:r="http://schemas.openxmlformats.org/officeDocument/2006/relationships" name="Revenue (Tables)" sheetId="26" state="visible" r:id="rId26"/>
    <sheet xmlns:r="http://schemas.openxmlformats.org/officeDocument/2006/relationships" name="Fair Value Measurement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Restructuring (Tables)" sheetId="30" state="visible" r:id="rId30"/>
    <sheet xmlns:r="http://schemas.openxmlformats.org/officeDocument/2006/relationships" name="Product-Related Liabilities (Ta" sheetId="31" state="visible" r:id="rId31"/>
    <sheet xmlns:r="http://schemas.openxmlformats.org/officeDocument/2006/relationships" name="Retirement Plan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New Accounting Standards - Addi" sheetId="36" state="visible" r:id="rId36"/>
    <sheet xmlns:r="http://schemas.openxmlformats.org/officeDocument/2006/relationships" name="Summary Adoption of New Account" sheetId="37" state="visible" r:id="rId37"/>
    <sheet xmlns:r="http://schemas.openxmlformats.org/officeDocument/2006/relationships" name="Summary Adoption of New Accou38" sheetId="38" state="visible" r:id="rId38"/>
    <sheet xmlns:r="http://schemas.openxmlformats.org/officeDocument/2006/relationships" name="Revenue - Additional Informatio" sheetId="39" state="visible" r:id="rId39"/>
    <sheet xmlns:r="http://schemas.openxmlformats.org/officeDocument/2006/relationships" name="Revenue Disaggregated by Primar" sheetId="40" state="visible" r:id="rId40"/>
    <sheet xmlns:r="http://schemas.openxmlformats.org/officeDocument/2006/relationships" name="Summary of Information about Co" sheetId="41" state="visible" r:id="rId41"/>
    <sheet xmlns:r="http://schemas.openxmlformats.org/officeDocument/2006/relationships" name="Summary of Information about Re" sheetId="42" state="visible" r:id="rId42"/>
    <sheet xmlns:r="http://schemas.openxmlformats.org/officeDocument/2006/relationships" name="Summary of Changes in Contract " sheetId="43" state="visible" r:id="rId43"/>
    <sheet xmlns:r="http://schemas.openxmlformats.org/officeDocument/2006/relationships" name="Business Combinations - Additio" sheetId="44" state="visible" r:id="rId44"/>
    <sheet xmlns:r="http://schemas.openxmlformats.org/officeDocument/2006/relationships" name="Fair Value Measurement - Additi" sheetId="45" state="visible" r:id="rId45"/>
    <sheet xmlns:r="http://schemas.openxmlformats.org/officeDocument/2006/relationships" name="Derivative Financial Assets and" sheetId="46" state="visible" r:id="rId46"/>
    <sheet xmlns:r="http://schemas.openxmlformats.org/officeDocument/2006/relationships" name="Derivative Financial Assets a47" sheetId="47" state="visible" r:id="rId47"/>
    <sheet xmlns:r="http://schemas.openxmlformats.org/officeDocument/2006/relationships" name="Fair Value of Debt (Detail)" sheetId="48" state="visible" r:id="rId48"/>
    <sheet xmlns:r="http://schemas.openxmlformats.org/officeDocument/2006/relationships" name="Long-lived Assets Measured at F" sheetId="49" state="visible" r:id="rId49"/>
    <sheet xmlns:r="http://schemas.openxmlformats.org/officeDocument/2006/relationships" name="Long-lived Assets Measured at50" sheetId="50" state="visible" r:id="rId50"/>
    <sheet xmlns:r="http://schemas.openxmlformats.org/officeDocument/2006/relationships" name="Income Taxes - Additional Infor" sheetId="51" state="visible" r:id="rId51"/>
    <sheet xmlns:r="http://schemas.openxmlformats.org/officeDocument/2006/relationships" name="Components of Inventories (Deta" sheetId="52" state="visible" r:id="rId52"/>
    <sheet xmlns:r="http://schemas.openxmlformats.org/officeDocument/2006/relationships" name="Equity Method Investments - Add" sheetId="53" state="visible" r:id="rId53"/>
    <sheet xmlns:r="http://schemas.openxmlformats.org/officeDocument/2006/relationships" name="Schedule of Goodwill (Detail)" sheetId="54" state="visible" r:id="rId54"/>
    <sheet xmlns:r="http://schemas.openxmlformats.org/officeDocument/2006/relationships" name="Restructuring - Additional Info" sheetId="55" state="visible" r:id="rId55"/>
    <sheet xmlns:r="http://schemas.openxmlformats.org/officeDocument/2006/relationships" name="Schedule of Changes in Balance " sheetId="56" state="visible" r:id="rId56"/>
    <sheet xmlns:r="http://schemas.openxmlformats.org/officeDocument/2006/relationships" name="Summary of Change in Balance Sh" sheetId="57" state="visible" r:id="rId57"/>
    <sheet xmlns:r="http://schemas.openxmlformats.org/officeDocument/2006/relationships" name="Components of Net Periodic Bene" sheetId="58" state="visible" r:id="rId58"/>
    <sheet xmlns:r="http://schemas.openxmlformats.org/officeDocument/2006/relationships" name="Schedule of Equity (Detail)" sheetId="59" state="visible" r:id="rId59"/>
    <sheet xmlns:r="http://schemas.openxmlformats.org/officeDocument/2006/relationships" name="Equity- Additional Information " sheetId="60" state="visible" r:id="rId60"/>
    <sheet xmlns:r="http://schemas.openxmlformats.org/officeDocument/2006/relationships" name="Contingent Liabilities - Additi" sheetId="61" state="visible" r:id="rId61"/>
    <sheet xmlns:r="http://schemas.openxmlformats.org/officeDocument/2006/relationships" name="Stock Incentive Plan - Addition" sheetId="62" state="visible" r:id="rId62"/>
    <sheet xmlns:r="http://schemas.openxmlformats.org/officeDocument/2006/relationships" name="Earnings Per Share - Additional" sheetId="63" state="visible" r:id="rId63"/>
    <sheet xmlns:r="http://schemas.openxmlformats.org/officeDocument/2006/relationships" name="Schedule of Computation of Basi" sheetId="64" state="visible" r:id="rId64"/>
    <sheet xmlns:r="http://schemas.openxmlformats.org/officeDocument/2006/relationships" name="Segment Information - Additiona" sheetId="65" state="visible" r:id="rId65"/>
    <sheet xmlns:r="http://schemas.openxmlformats.org/officeDocument/2006/relationships" name="Segment Information Net Sales I" sheetId="66" state="visible" r:id="rId66"/>
    <sheet xmlns:r="http://schemas.openxmlformats.org/officeDocument/2006/relationships" name="Segment Information Income Befo" sheetId="67" state="visible" r:id="rId67"/>
    <sheet xmlns:r="http://schemas.openxmlformats.org/officeDocument/2006/relationships" name="Segment Information Capital Exp" sheetId="68" state="visible" r:id="rId68"/>
    <sheet xmlns:r="http://schemas.openxmlformats.org/officeDocument/2006/relationships" name="Segment Information Depreciatio" sheetId="69" state="visible" r:id="rId69"/>
    <sheet xmlns:r="http://schemas.openxmlformats.org/officeDocument/2006/relationships" name="Segment Information Segment Ass" sheetId="70" state="visible" r:id="rId70"/>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LV</t>
  </si>
  <si>
    <t>Entity Registrant Name</t>
  </si>
  <si>
    <t>AUTOLIV INC</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Mar. 31, 2017</t>
  </si>
  <si>
    <t>Income Statement [Abstract]</t>
  </si>
  <si>
    <t>Net sales</t>
  </si>
  <si>
    <t>Cost of sales</t>
  </si>
  <si>
    <t>Gross profit</t>
  </si>
  <si>
    <t>Selling, general and administrative expenses</t>
  </si>
  <si>
    <t>Research, development and engineering expenses, net</t>
  </si>
  <si>
    <t>Amortization of intangibles</t>
  </si>
  <si>
    <t>Other income (expense), net</t>
  </si>
  <si>
    <t>Operating income</t>
  </si>
  <si>
    <t>(Loss) income from equity method investments</t>
  </si>
  <si>
    <t>Interest income</t>
  </si>
  <si>
    <t>Interest expense</t>
  </si>
  <si>
    <t>Other non-operating items, net</t>
  </si>
  <si>
    <t>Income before income taxes</t>
  </si>
  <si>
    <t>Income tax expense</t>
  </si>
  <si>
    <t>Net income</t>
  </si>
  <si>
    <t>Less: Net loss attributable to non-controlling interest</t>
  </si>
  <si>
    <t>Net income attributable to controlling interest</t>
  </si>
  <si>
    <t>Net earnings per share – basic 1)</t>
  </si>
  <si>
    <t>[1]</t>
  </si>
  <si>
    <t>Net earnings per share – diluted 1)</t>
  </si>
  <si>
    <t>Weighted average number of shares outstanding, net of treasury shares (in millions)</t>
  </si>
  <si>
    <t>[2]</t>
  </si>
  <si>
    <t>Weighted average number of shares outstanding, assuming dilution and net of treasury shares (in millions)</t>
  </si>
  <si>
    <t>Cash dividend per share – declared</t>
  </si>
  <si>
    <t>Cash dividend per share – paid</t>
  </si>
  <si>
    <t>Participating share awards with the right to receive dividend equivalents are (under the two class method) excluded from the earnings per share calculation (see Note 16 to the unaudited condensed consolidated financial statements).</t>
  </si>
  <si>
    <t>The Company’s unvested RSUs and PSs, of which some include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CONSOLIDATED STATEMENTS OF COMPREHENSIVE INCOME (UNAUDITED) - USD ($) $ in Millions</t>
  </si>
  <si>
    <t>Statement Of Income And Comprehensive Income [Abstract]</t>
  </si>
  <si>
    <t>Other comprehensive income before tax:</t>
  </si>
  <si>
    <t>Change in cumulative translation adjustments</t>
  </si>
  <si>
    <t>Net change in cash flow hedges</t>
  </si>
  <si>
    <t>Net change in unrealized components of defined benefit plans</t>
  </si>
  <si>
    <t>Other comprehensive income, before tax</t>
  </si>
  <si>
    <t>Tax effect allocated to other comprehensive income</t>
  </si>
  <si>
    <t>Other comprehensive income, net of tax</t>
  </si>
  <si>
    <t>Comprehensive income (loss)</t>
  </si>
  <si>
    <t>Less: Comprehensive income attributable to non-controlling interest</t>
  </si>
  <si>
    <t>Comprehensive income attributable to controlling interest</t>
  </si>
  <si>
    <t>CONDENSED CONSOLIDATED BALANCE SHEETS - USD ($) $ in Millions</t>
  </si>
  <si>
    <t>Dec. 31, 2017</t>
  </si>
  <si>
    <t>Assets</t>
  </si>
  <si>
    <t>Cash and cash equivalents</t>
  </si>
  <si>
    <t>Receivables, net</t>
  </si>
  <si>
    <t>Inventories, net</t>
  </si>
  <si>
    <t>Other current assets</t>
  </si>
  <si>
    <t>Total current assets</t>
  </si>
  <si>
    <t>Property, plant and equipment, net</t>
  </si>
  <si>
    <t>Investments and other non-current assets</t>
  </si>
  <si>
    <t>Goodwill</t>
  </si>
  <si>
    <t>Intangible assets, net</t>
  </si>
  <si>
    <t>Total assets</t>
  </si>
  <si>
    <t>Liabilities and equity</t>
  </si>
  <si>
    <t>Short-term debt</t>
  </si>
  <si>
    <t>Accounts payable</t>
  </si>
  <si>
    <t>Accrued expenses</t>
  </si>
  <si>
    <t>Other current liabilities</t>
  </si>
  <si>
    <t>Total current liabilities</t>
  </si>
  <si>
    <t>Long-term debt</t>
  </si>
  <si>
    <t>Pension liability</t>
  </si>
  <si>
    <t>Other non-current liabilities</t>
  </si>
  <si>
    <t>Total non-current liabilities</t>
  </si>
  <si>
    <t>Common stock</t>
  </si>
  <si>
    <t>Additional paid-in capital</t>
  </si>
  <si>
    <t>Retained earnings</t>
  </si>
  <si>
    <t>Accumulated other comprehensive loss</t>
  </si>
  <si>
    <t>Treasury stock</t>
  </si>
  <si>
    <t>Total controlling interest</t>
  </si>
  <si>
    <t>Non-controlling interest</t>
  </si>
  <si>
    <t>Total equity</t>
  </si>
  <si>
    <t>Total liabilities and equity</t>
  </si>
  <si>
    <t>Debt as reported in balance sheet.</t>
  </si>
  <si>
    <t>CONDENSED CONSOLIDATED STATEMENTS OF CASH FLOWS (UNAUDITED) - USD ($) $ in Millions</t>
  </si>
  <si>
    <t>Operating activities</t>
  </si>
  <si>
    <t>Depreciation and amortization</t>
  </si>
  <si>
    <t>Other, net</t>
  </si>
  <si>
    <t>Changes in operating assets and liabilities</t>
  </si>
  <si>
    <t>Net cash provided by operating activities</t>
  </si>
  <si>
    <t>Investing activities</t>
  </si>
  <si>
    <t>Expenditures for property, plant and equipment</t>
  </si>
  <si>
    <t>Proceeds from sale of property, plant and equipment</t>
  </si>
  <si>
    <t>Acquisitions of businesses and interest in/additional contributions to affiliates, net of cash acquired</t>
  </si>
  <si>
    <t>Net cash used in investing activities</t>
  </si>
  <si>
    <t>Financing activities</t>
  </si>
  <si>
    <t>Net increase in short-term debt</t>
  </si>
  <si>
    <t>Dividends paid</t>
  </si>
  <si>
    <t>Common stock options exercised</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Accounting Policies [Abstract]</t>
  </si>
  <si>
    <t>1. BASIS OF PRESENTATION The accompanying interim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the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 for the interim period is not necessarily indicative of the results to be expected for any future period or for the fiscal year ending December 31, 2018. The Condensed Consolidated Balance Sheet at December 31, 2017 has been derived from the audited financial statements at that date, but does not include all the information and footnotes required by U.S. GAAP for complete financial statements.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7, filed with the SEC on February 22, 2018.</t>
  </si>
  <si>
    <t>New Accounting Standards</t>
  </si>
  <si>
    <t>Accounting Changes And Error Corrections [Abstract]</t>
  </si>
  <si>
    <t xml:space="preserve">2. NEW ACCOUNTING STANDARDS Adoption of New Accounting Standards In February 2018, the FASB issued ASU 2018-02, Income Statement – Reporting Comprehensive Income (Topic 220) – Reclassification of Certain Tax Effects from Accumulated Other Comprehensive Income (AOCI) In March 2017, the Financial Accounting Standards Board (FASB) issued Accounting Standards Update (ASU) 2017-07, Compensation-Retirement Benefits (Topic 715) - Improving the Presentation of Net Periodic Pension Cost and Net Periodic Postretirement Benefit Cost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In October 2016, the FASB issued ASU 2016-16, Income Taxes (Topic 740) – Intra-Entity Transfers of Assets Other Than Inventory In May 2014, the FASB issued ASU 2014-09, Revenue from Contracts with Customers (Topic 606),
Balance Sheet (Dollars in millions)
Balance at December 31, 2017
Adjustments due to ASU 2014-09
Balance at January 1, 2018
Assets
Inventories, net
$
859.1
$
(17.4
)
$
841.7
Other current assets
228.9
22.0
250.9
Equity
Retained Earnings
4,079.2
3.2
4,082.4
Three months period ended March 31, 2018
Income Statement (Dollars in millions)
As Reported
Balances without adoption of ASC 606
Effect of Changes
Net sales
$
2,812.8
$
2,809.1
$
3.7
Cost of sales
(2,233.6
)
(2,230.5
)
(3.1
)
Operating income
225.4
224.8
0.6
As of March 31, 2018
Balance Sheet (Dollars in millions)
As Reported
Balances without adoption of ASC 606
Effect of Changes
Assets
Inventories, net
$
865.0
$
885.4
$
(20.4
)
Other current assets
277.0
251.3
25.7
Equity
Retained Earnings
4,165.2
4,161.5
3.7
Accounting Standards Issued But Not Yet Adopted In August 2017, the FASB issued ASU 2017-12 ,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 </t>
  </si>
  <si>
    <t>Revenue</t>
  </si>
  <si>
    <t>Revenue From Contract With Customer [Abstract]</t>
  </si>
  <si>
    <t xml:space="preserve">3. REVENUE In accordance with ASC 606, Revenue from Contracts with Customers In addition, from time to time, Autoliv may make payments to customers in connection with ongoing and future business. These payments to customers are generally recognized as a reduction to revenue at the time of the commitment to make these payments unless certain criteria are met warranting capitalization. The Company considers qualitative factors such as the maturity of the product and technology involved in a potential transaction as well as how current the customer relationship is, when evaluating if a payment(s) warrant capitalization. If the payments are capitalized, the amounts are amortized to revenue as the related goods are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Passive Safety and Electronics. Passive Safety includes Autoliv’s airbag and seatbelt products and components, while Electronics combines all of Autoliv’s electronics resources and expertise in both passive safety electronics and active safety.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s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with stated payment terms averaging 30 days. Disaggregation of revenue In the following tables, revenue is disaggregated by primary region and products.
Net Sales by Region
(Dollars in millions)
Three months ended March 31, 2018
Passive Safety Segment
Electronics Segment
Total
Asia
$
793.0
$
211.1
$
1,004.1
Whereof: China
366.7
101.1
467.8
Japan
214.8
69.6
284.4
Rest of Asia
211.5
40.4
251.9
Americas
668.1
192.7
860.8
Europe
779.6
168.3
947.9
Total
$
2,240.7
$
572.1
$
2,812.8
Net Sales by Region
(Dollars in millions)
Three months ended March 31, 2017
Passive Safety Segment
Electronics Segment
Total
Asia
$
708.8
$
207.2
$
916.0
Whereof: China
322.9
100.5
423.4
Japan
200.0
61.6
261.6
Rest of Asia
185.9
45.1
231.0
Americas
648.1
215.5
863.6
Europe
684.5
144.0
828.5
Total
$
2,041.4
$
566.7
$
2,608.1
Net Sales by Products
(Dollars in millions)
Three months ended March 31, 2018
Passive Safety Segment 2)
Electronics Segment 2)
Total
Airbag Products 1)
$
1,443.1
n/a
$
1,443.1
Seatbelt Products 1)
797.6
n/a
797.6
Restraint Control Systems
n/a
$
245.5
245.5
Active Safety 1)
n/a
213.0
213.0
Brake Systems
n/a
113.6
113.6
Total net sales
$
2,240.7
$
572.1
$
2,812.8
1)
2)
Net Sales by Products
(Dollars in millions)
Three months ended March 31, 2017
Passive Safety Segment 2)
Electronics Segment 2)
Total
Airbag Products 1)
$
1,354.3
n/a
$
1,354.3
Seatbelt Products 1)
687.1
n/a
687.1
Restraint Control Systems
n/a
$
254.7
254.7
Active Safety 1)
n/a
191.5
191.5
Brake Systems
n/a
120.5
120.5
Total net sales
$
2,041.4
$
566.7
$
2,608.1
1)
2)
Contract balances The following tables provides information about receivables, contract assets, and contract liabilities from contracts with customers. The contract assets related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Certain contracts have resulted in consideration in advance of fulfilling the performance obligations and the amounts received have been classified as contract liabilities.
Contract Balances with Customers
(Dollars in millions)
As of
March 31, 2018
December 31, 2017
Receivables, net
$
2,406.0
$
2,157.2
Contract assets 1)
25.7
—
Contract liabilities 2)
33.6
33.0
1)
2)
Receivables, net of allowance
(Dollars in millions)
As of
March 31, 2018
December 31, 2017
Receivables
$
2,413.6
$
2,165.7
Allowance at beginning of period
(8.5
)
(7.8
)
Net decrease/(increase) of allowance
1.0
0.0
Translation difference
(0.1
)
(0.7
)
Allowance at end of period
(7.6
)
(8.5
)
Receivables, net of allowance
$
2,406.0
$
2,157.2
Changes in the contract assets and the contract liabilities balances during the period are as follows:
Change in Contract Balances with Customers
(Dollars in millions)
Three months ended March 31, 2018
Contract assets
Contract liabilities
Beginning balance
$
—
$
33.0
Increases/(decreases) due to cumulative catch up adjustment
22.0
—
Increases/(decreases) due to revenue recognized
25.7
(0.4
)
Increases/(decreases) due to cash received
—
—
Increases/(decreases) due to transfer to receivables
(22.0
)
—
Translation difference
0.0
1.0
Ending balance
$
25.7
$
33.6
Contract costs Shipping and handling costs associated with outbound freight after control over a product has transferred to a customer are accounted for as a fulfillment cost and are included in cost of sales. The amount of fulfillment costs was not material for any period presented. </t>
  </si>
  <si>
    <t>Business Combinations</t>
  </si>
  <si>
    <t>Business Combinations [Abstract]</t>
  </si>
  <si>
    <t>4. BUSINESS COMBINATIONS Fotonic i Norden dp AB On November 1, 2017, Autoliv completed the acquisition of all the shares of Fotonic i Norden dp AB (Fotonic), a company headquartered in Stockholm and Skellefteå in Sweden. The final acquisition date fair value of the total consideration transferred was $16.9 million, consisting of a $14.5 million cash payment and $2.4 million of deferred purchase consideration, payable at the 18 month anniversary of the closing date. The deferred purchase consideration reflects the holdback amount as stipulated in the share purchase agreement. The transaction has been accounted for as a business combination. The balance of the deferred purchase consideration remains unchanged at $2.4 million as of March 31, 2018. Fotonic provides Lidar and Time of Flight camera expertise and the acquisition included 35 Lidar and time of flight engineering experts, in addition to defined intangible assets. The strength of the acquired competence is on the Lidar and time of flight camera hardware side which form a complement to Autoliv’s skillset in the Lidar software and algorithms area. Lidar technology is an enabling technology for Highly Automated Driving and considered the primary sensor by all system developers. Fotonic is being reported in the Electronics segment. The net assets acquired as of the acquisition date amounted to $16.9 million. The estimated fair values of identifiable assets acquired consisted of Intangible assets of $3.8 million and Goodwill of $13.4 million, and the estimated fair value of liabilities assumed consisted of Other current liabilities of $0.3 million. Acquired Intangibles consisted of the fair value of background IP (patent &amp; technical know-how). The useful life of the IP is 5 years and will be amortized on a straight-line basis. The recognized goodwill reflects the valuation of the acquired workforce of specialist engineers.</t>
  </si>
  <si>
    <t>Fair Value Measurement</t>
  </si>
  <si>
    <t>Fair Value Disclosures [Abstract]</t>
  </si>
  <si>
    <t>5. FAIR VALUE MEASUREMENTS Assets and liabilities measured at fair value on a recurring basis The carrying value of cash and cash equivalents, accounts receivable, accounts payable, other current liabilities and short-term debt approximate their fair value because of the short term maturity of these instruments. The fair value of the contingent consideration relating to the M/A-COM acquisition on August 17, 2015 is re-measured on a recurring basis. The Company has determined that this contingent consideration resides within Level 3 of the fair value hierarchy. The Company adjusted the fair value of the earn-out liability to $14 million in the first quarter of 2017 based on actual revenue levels as well as changes in the estimated probability of different revenue scenarios for the remaining contractual earn-out period. Income of $13 million was recognized within Other income (expense), net in the Consolidated Statements of Income in the first quarter of 2017 due to the decrease in the contingent consideration liability. The remaining fair value of the earn-out liability of $14 million as of December 31, 2017 was fully released and recognized within Other income (expense) in the first quarter of 2018, driven by changes in the estimated probability of different revenue scenarios for the remaining contractual earn-out period such that management no longer believes that there are any scenarios under which the earn-out criteria could be met.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March 31, 2018 were foreign exchange swaps. All swaps principally match the terms and maturity of the underlying debt and no swaps have a maturity beyond six month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During the quarter, forward contracts designated as cash flow hedges of certain external purchasing were terminated. The loss associated with such termination was not material.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The tables below present information about the Company’s derivative financial assets and liabilities measured at fair value on a recurring basis.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 at March 31, 2018 and in the Consolidated Balance Sheet at December 31, 2017, have been presented on a gross basis. The amounts subject to netting agreements that the Company chose not to offset are presented below. According to the close-out netting agreements, transaction amounts payable to a counterparty on the same date and in the same currency can be netted.
March 31, 2018
Fair Value Measurements
Description
Nominal volume
Derivative asset
Derivative liability
Balance sheet location
Derivatives designated as hedging instruments
Foreign exchange forward contracts, less than 1 year (cash flow hedge)
$
—
$
—
$
—
Other current assets/ Other current liabilities
Total derivatives designated as hedging instruments
$
—
$
—
$
—
Derivatives not designated as hedging instruments
Foreign exchange swaps, less than 6 months
$
671.7
1)
$
4.4
2)
$
3.5
3)
Other current assets/ Other current liabilities
Total derivatives not designated as hedging instruments
$
671.7
$
4.4
$
3.5
1 )
Net nominal amount after deducting for offsetting swaps under ISDA agreements is $655.4 million.
2 )
Net amount after deducting for offsetting swaps under ISDA agreements is $4.3 million.
3 )
Net amount after deducting for offsetting swaps under ISDA agreements is $3.4 million.
December 31, 2017
Fair Value Measurements
Description
Nominal volume
Derivative asset
Derivative liability
Balance sheet location
Derivatives designated as hedging instruments 1)
Foreign exchange forward contracts, less than 1 year (cash flow hedge)
$
66.6
$
0.4
$
1.3
Other current assets/ Other current liabilities
Foreign exchange forward contracts, less than 2 years (cash flow hedge)
—
—
—
Other non-current assets/ Other non-current liabilities
Total derivatives designated as hedging instruments
$
66.6
$
0.4
$
1.3
Derivatives not designated as hedging instruments
Foreign exchange swaps, less than 6 months
$
468.2
2)
$
2.4
3)
$
0.3
4)
Other current assets/ Other current liabilities
Total derivatives not designated as hedging instruments
$
468.2
$
2.4
$
0.3
1)
There is no netting since there are no offsetting contracts.
2)
Net nominal amount after deducting for offsetting swaps under ISDA agreements is $468.2 million.
3)
Net amount after deducting for offsetting swaps under ISDA agreements is $2.4 million.
4)
Net amount after deducting for offsetting swaps under ISDA agreements is $0.3 million. Derivatives designated as hedging instruments The forward contracts designated as cash flow hedges were terminated during the first quarter of 2018. The derivatives designated as hedging instruments outstanding at December 31, 2017 were foreign exchange forward contracts, classified as cash flow hedges. For the three months ended March 31, 2018 and March 31, 2017, the cumulative gains and losses recognized in OCI on the cash flow hedges were a loss of $0.0 million (net of taxes) and a loss of $1.0 million (net of taxes), respectively. For the three months ended March 31, 2018 and March 31, 2017, the gains and losses reclassified from OCI and recognized in the Consolidated Statements of Income were a loss of $0.5 million (net of taxes) and a gain of $1.5 million (net of taxes), respectively. Any ineffectiveness in the first three months of 2018 and 2017 was not material. The estimated net amount of the existing gains or losses at March 31, 2018 that is expected to be reclassified from OCI and recognized in the Consolidated Statements of Income within the next twelve months is a loss of $0.4 million (net of taxes). Derivatives not designated as hedging instruments Derivatives not designated as hedging instruments relate to economic hedges and are marked to market with all amounts recognized in the Consolidated Statements of Income. The derivatives not designated as hedging instruments outstanding at March 31, 2018 and December 31, 2017 were foreign exchange swaps. For the three months ended March 31, 2018 and March 31, 2017, the gains and losses recognized in other non-operating items, net were a loss of $1.5 million and a loss of $1.4 million, respectively, for derivative instruments not designated as hedging instruments. For the three months ended March 31, 2018 and March 31, 2017, the gains and losses recognized as interest expense were immaterial.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March 31,
March 31,
December 31,
December 31,
2018
2018
2017
2017
Carrying
Fair
Carrying
Fair
Long-term debt
value 1)
value
value 1)
value
U.S. Private placement
$
1,310.1
$
1,365.1
$
1,310.5
$
1,379.9
Other long-term debt
15.1
15.1
11.2
11.2
Total
$
1,325.2
$
1,380.2
$
1,321.7
$
1,391.1
Short-term debt
Overdrafts and other short-term debt
$
58.7
$
58.7
$
19.5
$
19.5
Short-term portion of long-term debt
25.3
25.3
0.2
0.2
Total
$
84.0
$
84.0
$
19.7
$
19.7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he tables below present information about certain of the Company’s long-lived assets measured at fair value (level 3) on a nonrecurring basis.
March 31, 2018
December 31, 2017
(Dollars in millions)
Fair value measurements Level 3
Impairment losses
Fair value measurements Level 3
Impairment losses
Goodwill 1)
$
1,691.5
$
—
$
1,688.8
$
(234.2
)
Intangible assets, net 2)
161.8
—
164.8
(12.0
) 1) In the fourth quarter of 2017, the Company recognized an impairment charge of the full goodwill related to ANBS, resulting in an impairment loss of $234.2 million, which was included in earnings for the period. The primary driver of the goodwill impairment was due to the lower expected long-term operating cash flow performance of the business unit as of the measurement date. The remaining goodwill balance as of March 31, 2018 and December 31, 2017 was not measured at fair value on a nonrecurring basis as impairment indicators did not exist. 2) In the first quarter of 2017, the Company recognized an impairment charge to amortization of intangibles of $12 million related to a contract with an OEM customer of M/A-COM products, which was included in earnings for the period. At December 31, 2017 the intangible value related to this customer contract was fully amortized. The remaining intangibles balance as of March 31, 2018 and December 31, 2017 was not measured at fair value on a nonrecurring basis as impairment indicators did not exist.</t>
  </si>
  <si>
    <t>Income Taxes</t>
  </si>
  <si>
    <t>Income Tax Disclosure [Abstract]</t>
  </si>
  <si>
    <t>6. INCOME TAXES The effective tax rate in the first quarter of 2018 was 37.8% compared to 26.9% in the same quarter of 2017. Discrete tax items, net in the first quarter of 2018 had an unfavorable impact of 3.8%. In the first quarter of 2017, discrete tax items, net had a favorable impact of 0.3%. The tax rate in the first quarter of 2018 was negatively impacted by the non-deductible portion of the pre-spin advisor costs, two new international provisions provided in the new U.S. tax law (i.e., GILTI and BEAT) and losses with no tax benefit. In December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three months ended March 31, 2018, the Company did not obtain additional information affecting the provisional amount initially recorded for the transition tax for the year ended December 31, 2017. As a result, the Company did not make any adjustment to the transition tax. Additional work is still necessary for a more detailed analysis of the Company's deferred tax assets and liabilities and its historical foreign earnings as well as potential correlative adjustments. Any subsequent adjustment to these amounts will be recorded to current tax expense in the quarter of 2018 when the analysis is complete.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income tax authorities for years prior to 2014. With few exceptions, the Company is no longer subject to income tax examination by U.S. state or local tax authorities or by non-U.S. tax authorities for years before 2009. As of March 31, 2018,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first quarter of 2018, the Company recorded a net increase of $2.0 million to income tax reserves for unrecognized tax benefits based on tax positions related to the current year, including accruing additional interest related to unrecognized tax benefits of prior years. In addition, during the first quarter of 2018, the Company recorded a decrease of $1.9 million to income tax reserves for unrecognized tax benefits of prior years due to the release of a tax reserve. Of the total unrecognized tax benefits of $34.7 million recorded at March 31, 2018, $7.4 million is classified as current tax payable and $27.3 million is classified as non-current tax payable on the Condensed Consolidated Balance Sheet.</t>
  </si>
  <si>
    <t>Inventories</t>
  </si>
  <si>
    <t>Inventory Disclosure [Abstract]</t>
  </si>
  <si>
    <t>7. INVENTORIES Inventories are stated at the lower of cost (principally FIFO) and net realizable value. The components of inventories were as follows:
As of
March 31, 2018
December 31, 2017
Raw materials
$
445.6
$
423.0
Work in progress
293.3
285.2
Finished products
232.8
258.0
Inventories
$
971.7
$
966.2
Inventory valuation reserve
(106.7
)
(107.1
)
Total inventories, net of reserve
$
865.0
$
859.1</t>
  </si>
  <si>
    <t>Equity Method Investments</t>
  </si>
  <si>
    <t>Equity Method Investments And Joint Ventures [Abstract]</t>
  </si>
  <si>
    <t>8. EQUITY METHOD INVESTMENTS On April 18, 2017, Autoliv and Volvo Cars completed the formation of their joint venture, Zenuity AB. Autoliv made a cash contribution of SEK 1 billion and also contributed intellectual property, lab equipment and an assembled workforce. Autoliv and Volvo Cars each have a 50% ownership of Zenuity and neither entity has the ability to exert control over the joint venture, in form or in substance. Autoliv has accounted for its investment in Zenuity under the equity method and the investment is shown in the line item Investments and other non-current assets in the Condensed Consolidated Balance Sheets. The contributed intellectual property, lab equipment, and an assembled workforce have been assessed to constitute a business as defined by ASU 2017-01, Business Combinations (Topic 805) – Clarifying the Definition of a Business. Consolidation At the end of the first quarter of 2018, Autoliv contributed 600 MSEK (approximately $71 million) in cash (representing 50% of the total contribution, with the remainder made by Volvo Cars) into Zenuity to support its future operating cash flow needs. The profit and loss attributed to the investment is shown in the line item (Loss) income from equity method investments in the Consolidated Statements of Net Income. Autoliv’s share of Zenuity’s loss for the three months ended March 31, 2018 was approximately $14 million. As of March 31, 2018, the Company’s equity investment in Zenuity amounted to approximately $159 million.</t>
  </si>
  <si>
    <t>Goodwill And Intangible Assets Disclosure [Abstract]</t>
  </si>
  <si>
    <t>9. GOODWILL
Passive Safety Segment
Electronics Segment
Total
Carrying amount December 31, 2017
$
1,397.1
$
291.7
$
1,688.8
Effect of currency translation
2.9
(0.2
)
2.7
Carrying amount March 31, 2018
$
1,400.0
$
291.5
$
1,691.5</t>
  </si>
  <si>
    <t>Restructuring</t>
  </si>
  <si>
    <t>Restructuring And Related Activities [Abstract]</t>
  </si>
  <si>
    <t>10.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 The changes in the employee-related reserves have been charged against Other income (expense), net in the Consolidated Statements of Income. The majority of the reserve balance as of March 31, 2018 pertains to restructuring activities initiated in Western Europe over the past few years. The Company anticipates that its restructuring initiatives in Western Europe for a number of plants, none of which are individually or in the aggregate material as of March 31, 2018, will continue through dates ranging from 2018 through 2021. The total amount of costs expected to be incurred in connection with these restructuring activities ranges from approximately $10 million to $28 million for each individual activity. In the aggregate, the cost for these Western European restructuring initiatives is approximately $101 million and the remaining restructuring liability as of March 31, 2018 is approximately $36.7 million out of the $41.1 million total reserve balance, of which a majority relate to the Passive Safety segment. The table below summarizes the change in the balance sheet position of the restructuring reserves.
Three months ended March 31, 2018
Three months ended March 31, 2017
Restructuring employee-related
Restructuring Other
Total
Restructuring employee-related
Restructuring Other
Total
Reserve at beginning of the period
$
41.4
$
0.3
$
41.7
$
37.1
$
0.4
$
37.5
Provision/charge
3.3
—
3.3
2.3
0.2
2.5
Provision/reversal
—
—
—
(0.1
)
(0.4
)
(0.5
)
Cash payments
(4.9
)
—
(4.9
)
(9.3
)
—
(9.3
)
Translation difference
1.0
—
1.0
0.6
—
0.6
Reserve at end of the period
$
40.8
$
0.3
$
41.1
$
30.6
$
0.2
$
30.8</t>
  </si>
  <si>
    <t>Product-Related Liabilities</t>
  </si>
  <si>
    <t>Product Warranties Disclosures [Abstract]</t>
  </si>
  <si>
    <t>11. PRODUCT-RELATED LIABILITIES The Company has reserves for product risks. Such reserves are related to product performance issues including recalls, product liability and warranty issues. For further explanation, see Note 14. Contingent Liabilities below. The table below summarizes the change in the balance sheet position of the product-related liabilities. For the three months ended March 31, 2018, provisions mainly related to warranty related issues and the cash paid mainly related to recall related issues. The provisions and cash paid for the three months ended March 31, 2017 mainly related to recall related issues. The decrease in the reserve balance as of March 31, 2018 compared to the prior year was mainly due to cash payments. Insurance receivables are included within Other current assets in the Condensed Consolidated Balance Sheets.
Three months ended
March 31, 2018
March 31, 2017
Reserve at beginning of the period
$
117.7
$
120.1
Change in reserve
5.4
7.1
Cash payments
(20.4
)
(10.5
)
Translation difference
0.8
1.0
Reserve at end of the period
$
103.5
$
117.7</t>
  </si>
  <si>
    <t>Retirement Plans</t>
  </si>
  <si>
    <t>Compensation And Retirement Disclosure [Abstract]</t>
  </si>
  <si>
    <t>12. RETIREMENT PLANS The Company’s most significant retirement plan is the U.S. plan for which the benefits are based on an average of the employee’s earnings in the years preceding retirement and on credited service.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In December 2017 the Company decided to amend the U.S. defined pension plan, communicating a benefits freeze that will begin on December 31, 2021. For the Company’s non-U.S. defined benefit plans the most significant individual plan resides in the U.K. The Company has closed participation in the U.K. defined benefit plan to exclude all employees hired after April 30, 2003 with few members accruing benefits. The Net Periodic Benefit Costs related to Other Post-retirement Benefits were not significant to the condensed consolidated financial statements of the Company for the three month periods ended March 31, 2018 and March 31, 2017 and are not included in the table below. The components of total Net Periodic Benefit Cost associated with the Company’s defined benefit retirement plans are as follows:
Three months ended
March 31, 2018
March 31, 2017
Service cost
$
6.4
$
6.0
Interest cost
5.1
5.3
Expected return on plan assets
(6.2
)
(5.3
)
Amortization prior service cost
0.1
0.1
Amortization of actuarial loss
0.9
2.0
Net Periodic Benefit Cost
$
6.3
$
8.1
The Service cost and Amortization of prior service cost components are reported among other employee compensation costs in the Consolidated Statements of Income. The remaining components Interest cost, Expected return on plan assets and Amortization of actuarial loss are reported as Other non-operating items, net in the Consolidated Statements of Income.</t>
  </si>
  <si>
    <t>Equity</t>
  </si>
  <si>
    <t>Noncontrolling Interest [Abstract]</t>
  </si>
  <si>
    <t xml:space="preserve">13. EQUITY
Three Months ended
March 31, 2018
March 31, 2017
Equity attributable to
Equity attributable to
Controlling interest
Non-controlling interest
Total
Controlling interest
Non-controlling interest
Total
Balance at beginning of period
$
4,035.1
$
134.3
$
4,169.4
$
3,677.2
$
249.2
$
3,926.4
Total Comprehensive Income:
Net income (loss)
126.7
(4.3
)
122.4
143.9
(1.8
)
142.1
Foreign currency translation
85.8
5.8
91.6
82.6
5.8
88.4
Net change in cash flow hedges
0.4
—
0.4
(2.6
)
—
(2.6
)
Defined benefit pension plan
0.6
—
0.6
1.2
—
1.2
Total Comprehensive Income (loss)
213.5
1.5
215.0
225.1
4.0
229.1
Common Stock incentives
8.6
—
8.6
4.4
—
4.4
Cash dividends declared
(54.2
)
—
(54.2
)
(53.0
)
—
(53.0
)
Adjustment due to adoption of ASC 606
3.2
—
3.2
—
—
—
Balance at end of period
$
4,206.2
$
135.8
$
4,342.0
$
3,853.7
$
253.2
$
4,106.9
Stock Repurchase Program The Company did not repurchase any shares in the first quarter of 2018 or in the first quarter of 2017. The Company is authorized to repurchase an additional 2,986,288 shares under the program at March 31, 2018. </t>
  </si>
  <si>
    <t>Contingent Liabilities</t>
  </si>
  <si>
    <t>Commitments And Contingencies Disclosure [Abstract]</t>
  </si>
  <si>
    <t>14.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81 million (approximately $24 million), inclusive of fines, penalties and interest. The Company believed that a loss was probable with respect to at least a portion of the assessed amount and accrued an not material to the Company’s results of operations During the first quarter of 2018, the Brazilian authorities offered an amnesty period which would allow taxpayers to reduce the penalties associated with eligible tax matters by up to 85%. Company applied to 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Consequently, the Company has made no provision as of March 31, 2018 with respect to this investigation. ANTITRUST MATTERS Authorities in several jurisdictions are currently conducting or have conducted broad, and in some cases, long-running investigations of suspected anti-competitive behavior among parts suppliers in the global automotive vehicle industry. These investigations include, but are not limited to, segments in which the Company operates. In addition to concluded and pending matters, authorities of other countries with significant light vehicle manufacturing or sales may initiate similar investigations. It is the Company’s policy to cooperate with governmental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On November 22, 2017, the EC concluded a discrete portion of its investigation and imposed a fine on the Company of EUR 8.1 million (approximately $9.7 million) with respect to this portion of the EC’s overall investigation while it continues the more significant portion of its investigation. The Company paid this amount during the first quarter of 2018, and had previously accrued EUR 8.3 million (approximately $9.9 million) in 2017 with respect to this discrete portion of the investigation. Management does not believe the outcome of this discrete portion of the EC’s investigation provides an indication of the total probable loss associated with the EC investigation as a whole. The Company remains unable to estimate the financial impact of what the Company believes to be the substantially more significant, continuing portion of the investigation or predict the reporting periods in which such financial impact may be recorded. Consequently, the Company has not recorded a provision for loss as of March 31, 2018 other than as noted above for the discrete portion of the investigation. However, management believes it is probable that the Company’s operating results and cash flows will be materially adversely impacted for the reporting periods in which the continuing portion of the investigation is resolved or becomes estimable. In August 2014, the Competition Commission of South Africa (the “CCSA”) contacted the Company regarding an investigation into the Company’s sales of occupant safety systems in South Africa. In September 2017, the Company entered into a settlement agreement with the CCSA in which the Company agreed to pay an administrative penalty of R150 million (approximately $11 million), which the Competition Tribunal in South Africa confirmed on November 22, 2017. The Company had previously accrued a total of approximately $6 million in 2016 for this matter, and accrued an additional amount of approximately $5 million in 2017 with respect to the proposed settlement, and final payment of the settlement amount was made in February 2018. In November 2016, the Company entered into a settlement agreement with the General Superintendence of the Administrative Council for Economic Defense in Brazil with respect to an investigation of an alleged cartel involving sales in Brazil of seatbelts, airbags and steering wheels by the Company’s Brazilian subsidiary and the Brazilian subsidiary of a competitor for an amount that is not material to the Company’s results of operations. Settlement amounts were accrued for this matter during the periods ended December 31, 2015 and December 31, 2016, and final payment of the accrued amounts was made in 2017. The Company is also subject to civil litigation alleging anti-competitive conduct in the U.S. and Canada. Specifically, the Company, several of its subsidiaries and its competitors were named as defendants in a total of nineteen purported antitrust class action lawsuits filed between June 2012 and June 2015. Fifteen of these lawsuits were filed in the U.S. and were consolidated in the Occupant Safety Systems (OSS) segment of the Automobile Parts Antitrust Litigation, a Multi-District Litigation (MDL) proceeding in the United States District Court for the Eastern District of Michigan. Plaintiffs in the U.S. cases sought to represent four purported classes - direct purchasers, auto dealers, end-payors, and truck and equipment dealers who purchased in the U.S. occupant safety systems or components directly from a defendant, indirectly through purchases or leases of new vehicles containing such systems, or through purchases of replacement parts. In May 2014, the Company, without admitting any liability, entered into separate settlement agreements with the direct purchasers, auto dealers, end-payors plaintiff classes, which were granted final approval by the MDL court in 2015 and 2016. The total settlement amount of $65 million (later reduced to approximately $60.5 million as a result of opt outs from the direct purchaser settlement) was expensed in 2014. In April 2016, the Company entered into a settlement agreement with the truck and equipment dealers’ class, which was granted final approval by the MDL court in 2016, for an amount that is not material to the Company’s results of operations. The class settlements do not resolve any claims of settlement class members who opt-out of the settlements or the unasserted claims of any purchasers of occupant safety systems who are not otherwise included in a settlement class, such as states and municipalities. Two direct purchasers opted out of the Company’s direct purchaser class settlement and several individuals and one insurer (and its affiliated entities) opted-out of the end-payor class settlements, including the Company’s settlement. In September 2016, the insurer (and its affiliated entities) that opted out of the end-payor class settlement filed an antitrust lawsuit in the United States District Court for the Eastern District of Michigan, the venue for the MDL, against the Company and the other settling defendants in the end-payor class settlements. The defendants’ motion to dismiss the complaint on various grounds is pending. The Company cannot predict or estimate the duration or ultimate outcome of this matter. In March 2015, the Company, without admitting any liability, reached agreements regarding additional settlements to resolve certain direct purchasers’ global (including U.S.) or non-U.S. antitrust claims that were not covered by the direct purchaser class settlement. The total amount of these additional settlements was $81 million. Autoliv expensed during the first quarter of 2015 approximately $77 million as a result of these additional settlements, net of existing amounts that had been accrued in 2014. The remaining four antitrust class action lawsuits were filed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asserting claims on behalf of putative classes of both direct and indirect purchasers of occupant safety systems. In February 2017, the Company entered into, and the courts subsequently approved, a settlement agreement with plaintiffs in three of the four class actions to settle on a nationwide class basis for an amount that is not material to the Company’s results of operations. Settlement amounts were accrued for this matter during the period ended December 31, 2016 and final payment of the accrued amounts was made in 2017. This national settlement includes the claims of the putative members of the fourth class action.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the Company may face warranty and recall claims. Where such (actual or alleged) failure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Autoliv cannot assure that the level of coverage will be sufficient to cover every possible claim that can arise in our businesses, now or in the future, or that such coverage always will be available should we, now or in the future, wish to extend, increase or otherwise adjust our insurance. On June 29, 2016, the Company announced that it is cooperating with Toyota Motor Corp. in its recall of approximately 1.4 million vehicles equipped with a certain model of the Company’s side curtain airbag (the “Toyota Recall”). Toyota has informed the Company that there have been eight reported incidents where a side curtain airbag has partially inflated without a deployment signal from the airbag control unit. The incidents have all occurred in parked, unoccupied vehicles and no personal injuries have been reported. The root cause analysis of the issue is ongoing. However, at this point in time the Company believes that a compromised manufacturing process at a sub-supplier may be a contributing factor and, as no incidents have been confirmed in vehicles produced by other OEMs with the same inflator produced during the same period as those recalled by Toyota, that vehicle-specific characteristics may also contribute to the issue. The sub-supplier’s manufacturing process was changed in January 2012, and the vehicles now recalled by Toyota represent more than half of all inflators of the relevant type manufactured before the sub-supplier process was changed. As previously disclosed in the Company’s Annual Report on Form 10-K for the year ended December 31, 2017, the Company determined pursuant to ASC 450 that a loss with respect to this issue is reasonably possible. If the Company is obligated to indemnify Toyota for the costs associated with the Toyota Recall, the Company expects that its insurance will generally cover such costs and liabilities and estimates that the Company’s loss, net of expected insurance recoveries, would be less than $20 million. However, the ultimate costs of the Toyota Recall could be materially different. The main variables affecting the ultimate cost for the Company are: the determination of proportionate responsibility (if any) among Toyota, the Company, and any relevant sub-suppliers; the ultimate number of vehicles repaired; the cost of repair per vehicle; and the actual recoveries from sub-suppliers and insurers. The Company’s insurance policies generally include coverage of the costs of a recall, although costs related to replacement parts are generally not covered.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1. Product-Related Liabilities above summarizes the change in the balance sheet position of the product related liabilities.</t>
  </si>
  <si>
    <t>Stock Incentive Plan</t>
  </si>
  <si>
    <t>Disclosure Of Compensation Related Costs Sharebased Payments [Abstract]</t>
  </si>
  <si>
    <t xml:space="preserve">15. STOCK INCENTIVE PLAN In February 2018, under the Company’s long-term incentive (LTI) program, certain employees received restricted stock units (RSUs) with dividend equivalent rights. The RSUs were granted on February 13, 2018 and will vest on the third anniversary of the grant date, subject to the grantee’s continued employment with the Company on the vesting date and acceleration of vesting in certain circumstances. In February 2017 and 2016, certain employees received 50% of their LTI grant value in the form of performance shares (PSs) and 50% in the form of RSUs. The grantee may earn 0%-200% of the target number of PSs based on the Company’s achievement of specified targets. The performance targets are: 1) the Company’s compound annual growth rate (CAGR) for sales and 2) the Company’s CAGR in earnings per share relative to an established benchmark growth rate. Each performance target is weighted 50% and results are measured at the end of the three-year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The RSUs granted on February 15, 2016 and May 9, 2016 vest in three approximately equal annual installments beginning on the first anniversary of the grant date, and the RSUs granted on February 19, 2017 will vest in one installment on the third anniversary of the grant date, in each case subject to the grantee’s continued employment with the Company on each vesting date and acceleration of vesting in certain circumstances. The RSUs and PSs granted in 2017 entitle the grantee to receive dividend equivalents in the form of additional RSUs and PSs, respectively, subject to the same vesting conditions as the underlying RSUs and PSs, respectively. The fair value of PSs and RSUs granted in 2017 is calculated by using the closing stock price on the grant date. For the RSUs and PSs granted in 2016 and earlier, the fair value of a RSU and a PS was estimated using the Black Scholes valuation model. The grant date fair value for the RSUs granted on February 19, 2017 was $7.9 million. This cost will be amortized straight line over the vesting period. The grant date fair value of the PSs at February 19, 2017 was also $7.9 million. For PSs, the grant date fair value of the number of awards expected to vest is based on the Company’s best estimate of ultimate performance against the respective targets and is recognized as compensation cost on a straight-line basis over the requisite vesting period of the awards. The Company assesses the expected achievement levels at the end of each quarter. As of March 31, 2018, the Company believes it is probable that the performance conditions for the two grants will be met, although at a different level, and has accrued for the compensation expense accordingly. The cumulative effect of the change in estimate is recognized in the period of change as an adjustment to compensation expense. The Company’s non-employee directors historically received grants of fully-vested shares of the Company’s common stock as payment of 50% of their annual base retainer, which shares were granted in arrears following a year of service. The Company’s non-employee directors received their last grant of fully-vested shares of the Company’s common stock pursuant to the prior program on the date of the 2017 annual general meeting of stockholders (AGM). The grant date fair value for the fully-vested shares of the Company’s common stock granted to the Company’s non-employee directors on May 9, 2017 was $1.2 million. Pursuant to the Company’s new director compensation policy, commencing May 2017, the Company’s non-employee directors receive RSUs as payment of 50% of their annual base retainer, which RSUs vest in one installment on the earlier of the date of the next AGM or the first anniversary of the grant date, in each case subject to the grantee’s continued service as a non-employee director on the vesting date. The RSUs granted to the Company’s non-employee directors entitle the grantee to receive dividend equivalents in the form of additional RSUs subject to the same vesting conditions as the underlying RSUs. The grant date fair value for the RSUs granted to the Company’s non-employee directors on May 9, 2017 was $1.0 million. </t>
  </si>
  <si>
    <t>Earnings per share</t>
  </si>
  <si>
    <t>Earnings Per Share [Abstract]</t>
  </si>
  <si>
    <t>16. EARNINGS PER SHARE The Company calculates basic earnings per share (EPS) by dividing net income attributable to controlling interest by the weighted-average number of shares of common stock outstanding for the period (net of treasury shares). The diluted EPS reflects the potential dilution that could occur if common stock were issued for awards under the Company’s Stock Incentive Plan. For the three months ended March 31, 2018 and March 31, 2017, 0 shares and approximately 0.2 million shares of common stock, respectively, were not included in the computation of the diluted EPS, which could potentially dilute basic EPS in the future. During the three months ended March 31, 2018 and March 31, 2017, approximately 118 thousand and 95 thousand shares of common stock, respectively, from the treasury stock have been utilized by the Company’s Stock Incentive Plan. The computation of basic and diluted EPS under the two-class method were as follows:
(In millions, except per share amounts)
Three months ended
March 31, 2018
March 31, 2017
Numerator:
Basic and diluted:
Net income attributable to controlling interest
$
126.7
$
143.9
Participating share awards with dividend equivalent rights
—
—
Net income available to common shareholders
126.7
143.9
Earnings allocated to participating share awards 1)
—
(0.1
)
Net income attributable to common shareholders
$
126.7
$
143.8
Denominator: 1)
Basic: Weighted average common stock
87.0
88.3
Add: Weighted average stock options/share awards
0.3
0.2
Diluted:
87.3
88.5
Basic EPS
$
1.46
$
1.63
Diluted EPS
$
1.45
$
1.62
1)
The Company’s unvested RSUs and PSs, of which some include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Segment Information</t>
  </si>
  <si>
    <t>Segment Reporting [Abstract]</t>
  </si>
  <si>
    <t>17. SEGMENT INFORMATION The Company has two segments, Passive Safety and Electronics. Passive Safety includes the Company’s airbag and seatbelt products and related expertise, and Electronics combines all of the Company’s electronics resources and expertise in restraint control and sensing, brake systems and active safety.
Three months ended
Net sales, including Intersegment Sales (Dollars in millions)
March 31, 2018
March 31, 2017
Passive Safety
$
2,237.9
$
2,040.2
Electronics
593.6
583.3
Total segment sales
$
2,831.5
$
2,623.5
Corporate and other
4.0
1.4
Intersegment sales
(22.7
)
(16.8
)
Total net sales
$
2,812.8
$
2,608.1
Three months ended
Income before Income Taxes (Dollars in millions)
March 31, 2018
March 31, 2017
Passive Safety
$
225.3
$
204.9
Electronics
30.2
13.6
Segment operating income
$
255.5
$
218.5
Corporate and other
(30.1
)
(0.9
)
Interest and other non-operating expenses, net
(15.8
)
(23.7
)
(Loss) income from equity method investments
(12.7
)
0.5
Income before income taxes
$
196.9
$
194.4
Three months ended
Capital Expenditures (Dollars in millions)
March 31, 2018
March 31, 2017
Passive Safety
$
109.4
$
101.1
Electronics
30.9
27.3
Corporate and other
0.7
1.1
Total capital expenditures
$
141.0
$
129.5
Three months ended
Depreciation and Amortization (Dollars in millions)
March 31, 2018
March 31, 2017
Passive Safety
$
82.6
$
73.1
Electronics
26.3
38.8
Corporate and other
0.9
2.9
Total depreciation and amortization
$
109.8
$
114.8
As of
Segment Assets (Dollars in millions)
March 31, 2018
December 31, 2017
Passive Safety
$
6,479.3
$
6,114.2
Electronics
1,803.7
1,588.4
Segment assets
$
8,283.0
$
7,702.6
Corporate and other 1)
595.1
847.3
Total assets
$
8,878.1
$
8,549.9
1)
Corporate and other assets mainly consist of cash and cash equivalents, income tax and deferred tax assets and equity method investments.</t>
  </si>
  <si>
    <t>Subsequent Events</t>
  </si>
  <si>
    <t>Subsequent Events [Abstract]</t>
  </si>
  <si>
    <t xml:space="preserve">18. SUBSEQUENT EVENTS There were no reportable events subsequent to March 31, 2018. </t>
  </si>
  <si>
    <t>Summary of Significant Accounting Policies (Policies)</t>
  </si>
  <si>
    <t>Adoption of New Accounting Standards In February 2018, the FASB issued ASU 2018-02, Income Statement – Reporting Comprehensive Income (Topic 220) – Reclassification of Certain Tax Effects from Accumulated Other Comprehensive Income (AOCI) In March 2017, the Financial Accounting Standards Board (FASB) issued Accounting Standards Update (ASU) 2017-07, Compensation-Retirement Benefits (Topic 715) - Improving the Presentation of Net Periodic Pension Cost and Net Periodic Postretirement Benefit Cost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In October 2016, the FASB issued ASU 2016-16, Income Taxes (Topic 740) – Intra-Entity Transfers of Assets Other Than Inventory In May 2014, the FASB issued ASU 2014-09, Revenue from Contracts with Customers (Topic 606),
Balance Sheet (Dollars in millions)
Balance at December 31, 2017
Adjustments due to ASU 2014-09
Balance at January 1, 2018
Assets
Inventories, net
$
859.1
$
(17.4
)
$
841.7
Other current assets
228.9
22.0
250.9
Equity
Retained Earnings
4,079.2
3.2
4,082.4
Three months period ended March 31, 2018
Income Statement (Dollars in millions)
As Reported
Balances without adoption of ASC 606
Effect of Changes
Net sales
$
2,812.8
$
2,809.1
$
3.7
Cost of sales
(2,233.6
)
(2,230.5
)
(3.1
)
Operating income
225.4
224.8
0.6
As of March 31, 2018
Balance Sheet (Dollars in millions)
As Reported
Balances without adoption of ASC 606
Effect of Changes
Assets
Inventories, net
$
865.0
$
885.4
$
(20.4
)
Other current assets
277.0
251.3
25.7
Equity
Retained Earnings
4,165.2
4,161.5
3.7
Accounting Standards Issued But Not Yet Adopted In August 2017, the FASB issued ASU 2017-12 , Derivative and Hedging (Topic 815), Targeted improvements to accounting for hedging activities In June 2016, the FASB issued ASU 2016-13, Financial Instruments – Credit Losses (Topic 326), Measurement of Credit Losses on Financial Instruments In February 2016, the FASB issued ASU 2016-02, Leases (Topic 842),</t>
  </si>
  <si>
    <t>Financial Instruments</t>
  </si>
  <si>
    <t>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March 31, 2018 were foreign exchange swaps. All swaps principally match the terms and maturity of the underlying debt and no swaps have a maturity beyond six month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During the quarter, forward contracts designated as cash flow hedges of certain external purchasing were terminated. The loss associated with such termination was not material.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he tables below present information about certain of the Company’s long-lived assets measured at fair value (level 3) on a nonrecurring basis.
March 31, 2018
December 31, 2017
(Dollars in millions)
Fair value measurements Level 3
Impairment losses
Fair value measurements Level 3
Impairment losses
Goodwill 1)
$
1,691.5
$
—
$
1,688.8
$
(234.2
)
Intangible assets, net 2)
161.8
—
164.8
(12.0
) 1) In the fourth quarter of 2017, the Company recognized an impairment charge of the full goodwill related to ANBS, resulting in an impairment loss of $234.2 million, which was included in earnings for the period. The primary driver of the goodwill impairment was due to the lower expected long-term operating cash flow performance of the business unit as of the measurement date. The remaining goodwill balance as of March 31, 2018 and December 31, 2017 was not measured at fair value on a nonrecurring basis as impairment indicators did not exist. 2) In the first quarter of 2017, the Company recognized an impairment charge to amortization of intangibles of $12 million related to a contract with an OEM customer of M/A-COM products, which was included in earnings for the period. At December 31, 2017 the intangible value related to this customer contract was fully amortized. The remaining intangibles balance as of March 31, 2018 and December 31, 2017 was not measured at fair value on a nonrecurring basis as impairment indicators did not exist.</t>
  </si>
  <si>
    <t>Inventories are stated at the lower of cost (principally FIFO) and net realizable value.</t>
  </si>
  <si>
    <t>Restructuring Provisions</t>
  </si>
  <si>
    <t>Restructuring provisions are made on a case-by-case basis and primarily include severance costs incurred in connection with headcount reductions and plant consolidations.</t>
  </si>
  <si>
    <t>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t>
  </si>
  <si>
    <t>The fair value of PSs and RSUs granted in 2017 is calculated by using the closing stock price on the grant date. For the RSUs and PSs granted in 2016 and earlier, the fair value of a RSU and a PS was estimated using the Black Scholes valuation model. The grant date fair value for the RSUs granted on February 19, 2017 was $7.9 million. This cost will be amortized straight line over the vesting period. The grant date fair value of the PSs at February 19, 2017 was also $7.9 million. For PSs, the grant date fair value of the number of awards expected to vest is based on the Company’s best estimate of ultimate performance against the respective targets and is recognized as compensation cost on a straight-line basis over the requisite vesting period of the awards. The Company assesses the expected achievement levels at the end of each quarter. As of March 31, 2018, the Company believes it is probable that the performance conditions for the two grants will be met, although at a different level, and has accrued for the compensation expense accordingly. The cumulative effect of the change in estimate is recognized in the period of change as an adjustment to compensation expense.</t>
  </si>
  <si>
    <t>Earnings Per Share</t>
  </si>
  <si>
    <t>The Company calculates basic earnings per share (EPS) by dividing net income attributable to controlling interest by the weighted-average number of shares of common stock outstanding for the period (net of treasury shares). The diluted EPS reflects the potential dilution that could occur if common stock were issued for awards under the Company’s Stock Incentive Plan.</t>
  </si>
  <si>
    <t>New Accounting Standards (Tables)</t>
  </si>
  <si>
    <t>Summary of Impact of Adoption of New Accounting Standards</t>
  </si>
  <si>
    <t>Balance Sheet (Dollars in millions)
Balance at December 31, 2017
Adjustments due to ASU 2014-09
Balance at January 1, 2018
Assets
Inventories, net
$
859.1
$
(17.4
)
$
841.7
Other current assets
228.9
22.0
250.9
Equity
Retained Earnings
4,079.2
3.2
4,082.4
Three months period ended March 31, 2018
Income Statement (Dollars in millions)
As Reported
Balances without adoption of ASC 606
Effect of Changes
Net sales
$
2,812.8
$
2,809.1
$
3.7
Cost of sales
(2,233.6
)
(2,230.5
)
(3.1
)
Operating income
225.4
224.8
0.6
As of March 31, 2018
Balance Sheet (Dollars in millions)
As Reported
Balances without adoption of ASC 606
Effect of Changes
Assets
Inventories, net
$
865.0
$
885.4
$
(20.4
)
Other current assets
277.0
251.3
25.7
Equity
Retained Earnings
4,165.2
4,161.5
3.7</t>
  </si>
  <si>
    <t>Revenue (Tables)</t>
  </si>
  <si>
    <t>Revenue Disaggregated by Primary Region and Products</t>
  </si>
  <si>
    <t>In the following tables, revenue is disaggregated by primary region and products.
Net Sales by Region
(Dollars in millions)
Three months ended March 31, 2018
Passive Safety Segment
Electronics Segment
Total
Asia
$
793.0
$
211.1
$
1,004.1
Whereof: China
366.7
101.1
467.8
Japan
214.8
69.6
284.4
Rest of Asia
211.5
40.4
251.9
Americas
668.1
192.7
860.8
Europe
779.6
168.3
947.9
Total
$
2,240.7
$
572.1
$
2,812.8
Net Sales by Region
(Dollars in millions)
Three months ended March 31, 2017
Passive Safety Segment
Electronics Segment
Total
Asia
$
708.8
$
207.2
$
916.0
Whereof: China
322.9
100.5
423.4
Japan
200.0
61.6
261.6
Rest of Asia
185.9
45.1
231.0
Americas
648.1
215.5
863.6
Europe
684.5
144.0
828.5
Total
$
2,041.4
$
566.7
$
2,608.1
Net Sales by Products
(Dollars in millions)
Three months ended March 31, 2018
Passive Safety Segment 2)
Electronics Segment 2)
Total
Airbag Products 1)
$
1,443.1
n/a
$
1,443.1
Seatbelt Products 1)
797.6
n/a
797.6
Restraint Control Systems
n/a
$
245.5
245.5
Active Safety 1)
n/a
213.0
213.0
Brake Systems
n/a
113.6
113.6
Total net sales
$
2,240.7
$
572.1
$
2,812.8
1)
2)
Net Sales by Products
(Dollars in millions)
Three months ended March 31, 2017
Passive Safety Segment 2)
Electronics Segment 2)
Total
Airbag Products 1)
$
1,354.3
n/a
$
1,354.3
Seatbelt Products 1)
687.1
n/a
687.1
Restraint Control Systems
n/a
$
254.7
254.7
Active Safety 1)
n/a
191.5
191.5
Brake Systems
n/a
120.5
120.5
Total net sales
$
2,041.4
$
566.7
$
2,608.1
1)
2)</t>
  </si>
  <si>
    <t>Summary of Information about Receivables, Contract Assets, and Contract Liabilities from Contracts with Customers</t>
  </si>
  <si>
    <t>The following tables provides information about receivables, contract assets, and contract liabilities from contracts with customers.
Contract Balances with Customers
(Dollars in millions)
As of
March 31, 2018
December 31, 2017
Receivables, net
$
2,406.0
$
2,157.2
Contract assets 1)
25.7
—
Contract liabilities 2)
33.6
33.0
1)
2)
Receivables, net of allowance
(Dollars in millions)
As of
March 31, 2018
December 31, 2017
Receivables
$
2,413.6
$
2,165.7
Allowance at beginning of period
(8.5
)
(7.8
)
Net decrease/(increase) of allowance
1.0
0.0
Translation difference
(0.1
)
(0.7
)
Allowance at end of period
(7.6
)
(8.5
)
Receivables, net of allowance
$
2,406.0
$
2,157.2</t>
  </si>
  <si>
    <t>Summary of Changes in Contract Assets and Contract Liabilities</t>
  </si>
  <si>
    <t>Changes in the contract assets and the contract liabilities balances during the period are as follows:
Change in Contract Balances with Customers
(Dollars in millions)
Three months ended March 31, 2018
Contract assets
Contract liabilities
Beginning balance
$
—
$
33.0
Increases/(decreases) due to cumulative catch up adjustment
22.0
—
Increases/(decreases) due to revenue recognized
25.7
(0.4
)
Increases/(decreases) due to cash received
—
—
Increases/(decreases) due to transfer to receivables
(22.0
)
—
Translation difference
0.0
1.0
Ending balance
$
25.7
$
33.6</t>
  </si>
  <si>
    <t>Fair Value Measurement (Tables)</t>
  </si>
  <si>
    <t>Derivative Financial Assets and Liabilities Measured at Fair Value on Recurring Basis</t>
  </si>
  <si>
    <t>The tables below present information about the Company’s derivative financial assets and liabilities measured at fair value on a recurring basis.
March 31, 2018
Fair Value Measurements
Description
Nominal volume
Derivative asset
Derivative liability
Balance sheet location
Derivatives designated as hedging instruments
Foreign exchange forward contracts, less than 1 year (cash flow hedge)
$
—
$
—
$
—
Other current assets/ Other current liabilities
Total derivatives designated as hedging instruments
$
—
$
—
$
—
Derivatives not designated as hedging instruments
Foreign exchange swaps, less than 6 months
$
671.7
1)
$
4.4
2)
$
3.5
3)
Other current assets/ Other current liabilities
Total derivatives not designated as hedging instruments
$
671.7
$
4.4
$
3.5
1 )
Net nominal amount after deducting for offsetting swaps under ISDA agreements is $655.4 million.
2 )
Net amount after deducting for offsetting swaps under ISDA agreements is $4.3 million.
3 )
Net amount after deducting for offsetting swaps under ISDA agreements is $3.4 million.
December 31, 2017
Fair Value Measurements
Description
Nominal volume
Derivative asset
Derivative liability
Balance sheet location
Derivatives designated as hedging instruments 1)
Foreign exchange forward contracts, less than 1 year (cash flow hedge)
$
66.6
$
0.4
$
1.3
Other current assets/ Other current liabilities
Foreign exchange forward contracts, less than 2 years (cash flow hedge)
—
—
—
Other non-current assets/ Other non-current liabilities
Total derivatives designated as hedging instruments
$
66.6
$
0.4
$
1.3
Derivatives not designated as hedging instruments
Foreign exchange swaps, less than 6 months
$
468.2
2)
$
2.4
3)
$
0.3
4)
Other current assets/ Other current liabilities
Total derivatives not designated as hedging instruments
$
468.2
$
2.4
$
0.3
1)
There is no netting since there are no offsetting contracts.
2)
Net nominal amount after deducting for offsetting swaps under ISDA agreements is $468.2 million.
3)
Net amount after deducting for offsetting swaps under ISDA agreements is $2.4 million.
4)
Net amount after deducting for offsetting swaps under ISDA agreements is $0.3 million.</t>
  </si>
  <si>
    <t>Fair Value of Debt</t>
  </si>
  <si>
    <t>March 31,
March 31,
December 31,
December 31,
2018
2018
2017
2017
Carrying
Fair
Carrying
Fair
Long-term debt
value 1)
value
value 1)
value
U.S. Private placement
$
1,310.1
$
1,365.1
$
1,310.5
$
1,379.9
Other long-term debt
15.1
15.1
11.2
11.2
Total
$
1,325.2
$
1,380.2
$
1,321.7
$
1,391.1
Short-term debt
Overdrafts and other short-term debt
$
58.7
$
58.7
$
19.5
$
19.5
Short-term portion of long-term debt
25.3
25.3
0.2
0.2
Total
$
84.0
$
84.0
$
19.7
$
19.7
1)
Debt as reported in balance sheet.</t>
  </si>
  <si>
    <t>Long-lived Assets Measured at Fair Value (Level 3) on a Nonrecurring Basis</t>
  </si>
  <si>
    <t>The tables below present information about certain of the Company’s long-lived assets measured at fair value (level 3) on a nonrecurring basis.
March 31, 2018
December 31, 2017
(Dollars in millions)
Fair value measurements Level 3
Impairment losses
Fair value measurements Level 3
Impairment losses
Goodwill 1)
$
1,691.5
$
—
$
1,688.8
$
(234.2
)
Intangible assets, net 2)
161.8
—
164.8
(12.0
) 1) In the fourth quarter of 2017, the Company recognized an impairment charge of the full goodwill related to ANBS, resulting in an impairment loss of $234.2 million, which was included in earnings for the period. The primary driver of the goodwill impairment was due to the lower expected long-term operating cash flow performance of the business unit as of the measurement date. The remaining goodwill balance as of March 31, 2018 and December 31, 2017 was not measured at fair value on a nonrecurring basis as impairment indicators did not exist. 2) In the first quarter of 2017, the Company recognized an impairment charge to amortization of intangibles of $12 million related to a contract with an OEM customer of M/A-COM products, which was included in earnings for the period. At December 31, 2017 the intangible value related to this customer contract was fully amortized. The remaining intangibles balance as of March 31, 2018 and December 31, 2017 was not measured at fair value on a nonrecurring basis as impairment indicators did not exist.</t>
  </si>
  <si>
    <t>Inventories (Tables)</t>
  </si>
  <si>
    <t>Components of Inventories</t>
  </si>
  <si>
    <t>As of
March 31, 2018
December 31, 2017
Raw materials
$
445.6
$
423.0
Work in progress
293.3
285.2
Finished products
232.8
258.0
Inventories
$
971.7
$
966.2
Inventory valuation reserve
(106.7
)
(107.1
)
Total inventories, net of reserve
$
865.0
$
859.1</t>
  </si>
  <si>
    <t>Goodwill (Tables)</t>
  </si>
  <si>
    <t>Summary of Goodwill</t>
  </si>
  <si>
    <t>Passive Safety Segment
Electronics Segment
Total
Carrying amount December 31, 2017
$
1,397.1
$
291.7
$
1,688.8
Effect of currency translation
2.9
(0.2
)
2.7
Carrying amount March 31, 2018
$
1,400.0
$
291.5
$
1,691.5</t>
  </si>
  <si>
    <t>Restructuring (Tables)</t>
  </si>
  <si>
    <t>Schedule of Change in Balance Sheet Position of Restructuring Reserves</t>
  </si>
  <si>
    <t>The table below summarizes the change in the balance sheet position of the restructuring reserves.
Three months ended March 31, 2018
Three months ended March 31, 2017
Restructuring employee-related
Restructuring Other
Total
Restructuring employee-related
Restructuring Other
Total
Reserve at beginning of the period
$
41.4
$
0.3
$
41.7
$
37.1
$
0.4
$
37.5
Provision/charge
3.3
—
3.3
2.3
0.2
2.5
Provision/reversal
—
—
—
(0.1
)
(0.4
)
(0.5
)
Cash payments
(4.9
)
—
(4.9
)
(9.3
)
—
(9.3
)
Translation difference
1.0
—
1.0
0.6
—
0.6
Reserve at end of the period
$
40.8
$
0.3
$
41.1
$
30.6
$
0.2
$
30.8</t>
  </si>
  <si>
    <t>Product-Related Liabilities (Tables)</t>
  </si>
  <si>
    <t>Schedule of Change in Balance Sheet Position of Product-Related Liabilities</t>
  </si>
  <si>
    <t>The table below summarizes the change in the balance sheet position of the product-related liabilities. For the three months ended March 31, 2018, provisions mainly related to warranty related issues and the cash paid mainly related to recall related issues. The provisions and cash paid for the three months ended March 31, 2017 mainly related to recall related issues. The decrease in the reserve balance as of March 31, 2018 compared to the prior year was mainly due to cash payments. Insurance receivables are included within Other current assets in the Condensed Consolidated Balance Sheets.
Three months ended
March 31, 2018
March 31, 2017
Reserve at beginning of the period
$
117.7
$
120.1
Change in reserve
5.4
7.1
Cash payments
(20.4
)
(10.5
)
Translation difference
0.8
1.0
Reserve at end of the period
$
103.5
$
117.7</t>
  </si>
  <si>
    <t>Retirement Plans (Tables)</t>
  </si>
  <si>
    <t>Pension Plans, Defined Benefit</t>
  </si>
  <si>
    <t>Schedule of Components of Net Periodic Benefit Cost</t>
  </si>
  <si>
    <t>The components of total Net Periodic Benefit Cost associated with the Company’s defined benefit retirement plans are as follows:
Three months ended
March 31, 2018
March 31, 2017
Service cost
$
6.4
$
6.0
Interest cost
5.1
5.3
Expected return on plan assets
(6.2
)
(5.3
)
Amortization prior service cost
0.1
0.1
Amortization of actuarial loss
0.9
2.0
Net Periodic Benefit Cost
$
6.3
$
8.1</t>
  </si>
  <si>
    <t>Equity (Tables)</t>
  </si>
  <si>
    <t>Schedule of Equity</t>
  </si>
  <si>
    <t>Three Months ended
March 31, 2018
March 31, 2017
Equity attributable to
Equity attributable to
Controlling interest
Non-controlling interest
Total
Controlling interest
Non-controlling interest
Total
Balance at beginning of period
$
4,035.1
$
134.3
$
4,169.4
$
3,677.2
$
249.2
$
3,926.4
Total Comprehensive Income:
Net income (loss)
126.7
(4.3
)
122.4
143.9
(1.8
)
142.1
Foreign currency translation
85.8
5.8
91.6
82.6
5.8
88.4
Net change in cash flow hedges
0.4
—
0.4
(2.6
)
—
(2.6
)
Defined benefit pension plan
0.6
—
0.6
1.2
—
1.2
Total Comprehensive Income (loss)
213.5
1.5
215.0
225.1
4.0
229.1
Common Stock incentives
8.6
—
8.6
4.4
—
4.4
Cash dividends declared
(54.2
)
—
(54.2
)
(53.0
)
—
(53.0
)
Adjustment due to adoption of ASC 606
3.2
—
3.2
—
—
—
Balance at end of period
$
4,206.2
$
135.8
$
4,342.0
$
3,853.7
$
253.2
$
4,106.9</t>
  </si>
  <si>
    <t>Earnings per share (Tables)</t>
  </si>
  <si>
    <t>Schedule of Computation of Basic and Diluted EPS under Two-class Method</t>
  </si>
  <si>
    <t>The computation of basic and diluted EPS under the two-class method were as follows:
(In millions, except per share amounts)
Three months ended
March 31, 2018
March 31, 2017
Numerator:
Basic and diluted:
Net income attributable to controlling interest
$
126.7
$
143.9
Participating share awards with dividend equivalent rights
—
—
Net income available to common shareholders
126.7
143.9
Earnings allocated to participating share awards 1)
—
(0.1
)
Net income attributable to common shareholders
$
126.7
$
143.8
Denominator: 1)
Basic: Weighted average common stock
87.0
88.3
Add: Weighted average stock options/share awards
0.3
0.2
Diluted:
87.3
88.5
Basic EPS
$
1.46
$
1.63
Diluted EPS
$
1.45
$
1.62</t>
  </si>
  <si>
    <t>Segment Information (Tables)</t>
  </si>
  <si>
    <t>Segment Information Net Sales Including Intersegment Sales</t>
  </si>
  <si>
    <t>Three months ended
Net sales, including Intersegment Sales (Dollars in millions)
March 31, 2018
March 31, 2017
Passive Safety
$
2,237.9
$
2,040.2
Electronics
593.6
583.3
Total segment sales
$
2,831.5
$
2,623.5
Corporate and other
4.0
1.4
Intersegment sales
(22.7
)
(16.8
)
Total net sales
$
2,812.8
$
2,608.1</t>
  </si>
  <si>
    <t>Segment Information Income Before Income Taxes</t>
  </si>
  <si>
    <t>Three months ended
Income before Income Taxes (Dollars in millions)
March 31, 2018
March 31, 2017
Passive Safety
$
225.3
$
204.9
Electronics
30.2
13.6
Segment operating income
$
255.5
$
218.5
Corporate and other
(30.1
)
(0.9
)
Interest and other non-operating expenses, net
(15.8
)
(23.7
)
(Loss) income from equity method investments
(12.7
)
0.5
Income before income taxes
$
196.9
$
194.4</t>
  </si>
  <si>
    <t>Segment Information Capital Expenditures</t>
  </si>
  <si>
    <t>Three months ended
Capital Expenditures (Dollars in millions)
March 31, 2018
March 31, 2017
Passive Safety
$
109.4
$
101.1
Electronics
30.9
27.3
Corporate and other
0.7
1.1
Total capital expenditures
$
141.0
$
129.5</t>
  </si>
  <si>
    <t>Segment Information Depreciation and Amortization</t>
  </si>
  <si>
    <t>Three months ended
Depreciation and Amortization (Dollars in millions)
March 31, 2018
March 31, 2017
Passive Safety
$
82.6
$
73.1
Electronics
26.3
38.8
Corporate and other
0.9
2.9
Total depreciation and amortization
$
109.8
$
114.8</t>
  </si>
  <si>
    <t>Segment Information Segment Assets</t>
  </si>
  <si>
    <t>As of
Segment Assets (Dollars in millions)
March 31, 2018
December 31, 2017
Passive Safety
$
6,479.3
$
6,114.2
Electronics
1,803.7
1,588.4
Segment assets
$
8,283.0
$
7,702.6
Corporate and other 1)
595.1
847.3
Total assets
$
8,878.1
$
8,549.9
1)
Corporate and other assets mainly consist of cash and cash equivalents, income tax and deferred tax assets and equity method investments.</t>
  </si>
  <si>
    <t>New Accounting Standards - Additional Information (Detail) $ in Millions</t>
  </si>
  <si>
    <t>Jan. 02, 2018USD ($)</t>
  </si>
  <si>
    <t>ASU 2018-02</t>
  </si>
  <si>
    <t>New Accounting Pronouncements Or Change In Accounting Principle [Line Items]</t>
  </si>
  <si>
    <t>Tax Cuts and Jobs Act, Reclassification from AOCI to Retained earnings, Tax effect</t>
  </si>
  <si>
    <t>Summary Adoption of New Accounting Standard Impact on Balance Sheet (Detail) - USD ($) $ in Millions</t>
  </si>
  <si>
    <t>Jan. 01, 2018</t>
  </si>
  <si>
    <t>ASU 2014-09</t>
  </si>
  <si>
    <t>ASU 2014-09 | Balances without adoption of ASC 606</t>
  </si>
  <si>
    <t>ASU 2014-09 | Effect of Changes</t>
  </si>
  <si>
    <t>ASU 2014-09 | Adjustments due to ASU 2014-09</t>
  </si>
  <si>
    <t>Summary Adoption of New Accounting Standard Impact on Income Statement (Detail) - USD ($) $ in Millions</t>
  </si>
  <si>
    <t>Revenue - Additional Information (Detail)</t>
  </si>
  <si>
    <t>Mar. 31, 2018USD ($)Segment</t>
  </si>
  <si>
    <t>Number of operating segments | Segment</t>
  </si>
  <si>
    <t>Production parts average payment terms</t>
  </si>
  <si>
    <t>30 days</t>
  </si>
  <si>
    <t>Impairment losses recognized related to contract assets | $</t>
  </si>
  <si>
    <t>Revenue Disaggregated by Primary Region and Products (Detail) - USD ($) $ in Millions</t>
  </si>
  <si>
    <t>Disaggregation Of Revenue [Line Items]</t>
  </si>
  <si>
    <t>Airbag Products</t>
  </si>
  <si>
    <t>Seatbelt Products</t>
  </si>
  <si>
    <t>Restraint Control Systems</t>
  </si>
  <si>
    <t>Active Safety</t>
  </si>
  <si>
    <t>Brake Systems</t>
  </si>
  <si>
    <t>Passive Safety</t>
  </si>
  <si>
    <t>Passive Safety | Airbag Products</t>
  </si>
  <si>
    <t>Passive Safety | Seatbelt Products</t>
  </si>
  <si>
    <t>[1],[2]</t>
  </si>
  <si>
    <t>Electronics</t>
  </si>
  <si>
    <t>Electronics | Restraint Control Systems</t>
  </si>
  <si>
    <t>Electronics | Active Safety</t>
  </si>
  <si>
    <t>Electronics | Brake Systems</t>
  </si>
  <si>
    <t>Asia</t>
  </si>
  <si>
    <t>Asia | Passive Safety</t>
  </si>
  <si>
    <t>Asia | Electronics</t>
  </si>
  <si>
    <t>China</t>
  </si>
  <si>
    <t>China | Passive Safety</t>
  </si>
  <si>
    <t>China | Electronics</t>
  </si>
  <si>
    <t>Japan</t>
  </si>
  <si>
    <t>Japan | Passive Safety</t>
  </si>
  <si>
    <t>Japan | Electronics</t>
  </si>
  <si>
    <t>Rest of Asia</t>
  </si>
  <si>
    <t>Rest of Asia | Passive Safety</t>
  </si>
  <si>
    <t>Rest of Asia | Electronics</t>
  </si>
  <si>
    <t>Americas</t>
  </si>
  <si>
    <t>Americas | Passive Safety</t>
  </si>
  <si>
    <t>Americas | Electronics</t>
  </si>
  <si>
    <t>Europe</t>
  </si>
  <si>
    <t>Europe | Passive Safety</t>
  </si>
  <si>
    <t>Europe | Electronics</t>
  </si>
  <si>
    <t>Including corporate and other sales.</t>
  </si>
  <si>
    <t>Excluding intersegment sales.</t>
  </si>
  <si>
    <t>Summary of Information about Contract Balance with Customers (Detail) - USD ($) $ in Millions</t>
  </si>
  <si>
    <t>Contract With Customer Asset And Liability [Abstract]</t>
  </si>
  <si>
    <t>Contract assets</t>
  </si>
  <si>
    <t>Contract liabilities</t>
  </si>
  <si>
    <t>Included in other current assets.</t>
  </si>
  <si>
    <t>Included in other current and other non-current liabilities.</t>
  </si>
  <si>
    <t>Summary of Information about Receivables, Net of Allowance (Detail) - USD ($) $ in Millions</t>
  </si>
  <si>
    <t>12 Months Ended</t>
  </si>
  <si>
    <t>Receivables</t>
  </si>
  <si>
    <t>Allowance at beginning of period</t>
  </si>
  <si>
    <t>Net decrease/(increase) of allowance</t>
  </si>
  <si>
    <t>Translation difference</t>
  </si>
  <si>
    <t>Allowance at end of period</t>
  </si>
  <si>
    <t>Receivables, net of allowance</t>
  </si>
  <si>
    <t>Summary of Changes in Contract Assets and Contract Liabilities (Detail) $ in Millions</t>
  </si>
  <si>
    <t>Mar. 31, 2018USD ($)</t>
  </si>
  <si>
    <t>Increases/(decreases) due to cumulative catch up adjustment</t>
  </si>
  <si>
    <t>Increases/(decreases) due to revenue recognized</t>
  </si>
  <si>
    <t>Increases/(decreases) due to transfer to receivables</t>
  </si>
  <si>
    <t>Ending balance</t>
  </si>
  <si>
    <t>Beginning balance</t>
  </si>
  <si>
    <t>Business Combinations - Additional Information (Detail) $ in Millions</t>
  </si>
  <si>
    <t>Nov. 01, 2017USD ($)Engineering_Expert</t>
  </si>
  <si>
    <t>Dec. 31, 2017USD ($)</t>
  </si>
  <si>
    <t>Business Acquisition [Line Items]</t>
  </si>
  <si>
    <t>Fotonic i Norden dp AB</t>
  </si>
  <si>
    <t>Business combination, consideration transferred</t>
  </si>
  <si>
    <t>Consideration transferred in cash</t>
  </si>
  <si>
    <t>Deferred purchase consideration</t>
  </si>
  <si>
    <t>Deferred purchase consideration period</t>
  </si>
  <si>
    <t>18 months</t>
  </si>
  <si>
    <t>Number of Lidar and time of flight engineering experts acquired | Engineering_Expert</t>
  </si>
  <si>
    <t>Net assets acquired</t>
  </si>
  <si>
    <t>Business combination, intangible assets</t>
  </si>
  <si>
    <t>Business combination, other current liabilities</t>
  </si>
  <si>
    <t>Fotonic i Norden dp AB | IP</t>
  </si>
  <si>
    <t>Intangible assets remaining useful life</t>
  </si>
  <si>
    <t>5 years</t>
  </si>
  <si>
    <t>Intangible assets, amortization method</t>
  </si>
  <si>
    <t>straight-line basis</t>
  </si>
  <si>
    <t>Fair Value Measurement - Additional Information (Detail) $ in Millions</t>
  </si>
  <si>
    <t>Mar. 31, 2018USD ($)Contract</t>
  </si>
  <si>
    <t>Mar. 31, 2017USD ($)</t>
  </si>
  <si>
    <t>Fair Value Assets And Liabilities Measured On Recurring And Nonrecurring Basis [Line Items]</t>
  </si>
  <si>
    <t>Fair value of earn-out liability</t>
  </si>
  <si>
    <t>Other operating income from earn out liability adjustment</t>
  </si>
  <si>
    <t>Derivatives Designated as Hedging Instruments</t>
  </si>
  <si>
    <t>Gains and losses reclassified from OCI and recognized in Consolidated Statements of Income, net</t>
  </si>
  <si>
    <t>Gains or losses expected to be reclassified from OCI and recognized in consolidated statements of income within the next twelve months</t>
  </si>
  <si>
    <t>Not Designated as Hedging Instrument</t>
  </si>
  <si>
    <t>Gains and losses recognized in other non-operating items, net</t>
  </si>
  <si>
    <t>Foreign Exchange Swaps</t>
  </si>
  <si>
    <t>Number of Foreign Currency Derivatives Held | Contract</t>
  </si>
  <si>
    <t>Foreign Exchange Swaps | Maximum</t>
  </si>
  <si>
    <t>Maturity Period of Swap Contracts</t>
  </si>
  <si>
    <t>6 months</t>
  </si>
  <si>
    <t>Foreign Exchange Forward | Derivatives Designated as Hedging Instruments | Cash Flow Hedging</t>
  </si>
  <si>
    <t>Gain (loss) recognized in consolidated statements of income</t>
  </si>
  <si>
    <t>Derivative Financial Assets and Liabilities Measured at Fair Value on Recurring Basis (Detail) - Fair Value, Measurements, Recurring - USD ($)</t>
  </si>
  <si>
    <t>Derivatives, Fair Value [Line Items]</t>
  </si>
  <si>
    <t>Nominal volume</t>
  </si>
  <si>
    <t>Derivative asset</t>
  </si>
  <si>
    <t>Derivative liability</t>
  </si>
  <si>
    <t>Less Than One Year | Derivatives Designated as Hedging Instruments | Foreign Exchange Forward | Cash Flow Hedging</t>
  </si>
  <si>
    <t>Less Than One Year | Derivatives Designated as Hedging Instruments | Foreign Exchange Forward | Cash Flow Hedging | Other current assets</t>
  </si>
  <si>
    <t>Less Than One Year | Derivatives Designated as Hedging Instruments | Foreign Exchange Forward | Cash Flow Hedging | Other current liabilities</t>
  </si>
  <si>
    <t>Less Than Six Months | Not Designated as Hedging Instrument | Foreign Exchange Swaps</t>
  </si>
  <si>
    <t>[3]</t>
  </si>
  <si>
    <t>Less Than Six Months | Not Designated as Hedging Instrument | Foreign Exchange Swaps | Other current assets</t>
  </si>
  <si>
    <t>[4]</t>
  </si>
  <si>
    <t>[5]</t>
  </si>
  <si>
    <t>Less Than Six Months | Not Designated as Hedging Instrument | Foreign Exchange Swaps | Other current liabilities</t>
  </si>
  <si>
    <t>[6]</t>
  </si>
  <si>
    <t>[7]</t>
  </si>
  <si>
    <t>There is no netting since there are no offsetting contracts.</t>
  </si>
  <si>
    <t>Net nominal amount after deducting for offsetting swaps under ISDA agreements is $655.4 million.</t>
  </si>
  <si>
    <t>Net nominal amount after deducting for offsetting swaps under ISDA agreements is $468.2 million.</t>
  </si>
  <si>
    <t>Net amount after deducting for offsetting swaps under ISDA agreements is $4.3 million.</t>
  </si>
  <si>
    <t>Net amount after deducting for offsetting swaps under ISDA agreements is $2.4 million.</t>
  </si>
  <si>
    <t>Net amount after deducting for offsetting swaps under ISDA agreements is $3.4 million.</t>
  </si>
  <si>
    <t>Net amount after deducting for offsetting swaps under ISDA agreements is $0.3 million.</t>
  </si>
  <si>
    <t>Derivative Financial Assets and Liabilities Measured at Fair Value on Recurring Basis (Parenthetical) (Detail)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Fair Value, Balance Sheet Grouping, Financial Statement Captions [Line Items]</t>
  </si>
  <si>
    <t>Long-term debt, fair value</t>
  </si>
  <si>
    <t>Short-term debt, fair value</t>
  </si>
  <si>
    <t>U.S. Private Placement - Long-Term Debt</t>
  </si>
  <si>
    <t>Other Long-Term Debt</t>
  </si>
  <si>
    <t>Overdrafts and Other Short-Term Debt</t>
  </si>
  <si>
    <t>Short-Term Portion of Long-Term Debt</t>
  </si>
  <si>
    <t>Long-lived Assets Measured at Fair Value (Level 3) on a Nonrecurring Basis (Detail) - Fair Value, Measurements, Nonrecurring - USD ($) $ in Millions</t>
  </si>
  <si>
    <t>Goodwill, Impairment losses</t>
  </si>
  <si>
    <t>Intangible assets, net, Impairment losses</t>
  </si>
  <si>
    <t>Fair Value Measurements Level 3</t>
  </si>
  <si>
    <t>Goodwill, Fair value measurement</t>
  </si>
  <si>
    <t>Intangible assets, net, Fair value measurement</t>
  </si>
  <si>
    <t>In the fourth quarter of 2017, the Company recognized an impairment charge of the full goodwill related to ANBS, resulting in an impairment loss of $234.2 million, which was included in earnings for the period. The primary driver of the goodwill impairment was due to the lower expected long-term operating cash flow performance of the business unit as of the measurement date. The remaining goodwill balance as of March 31, 2018 and December 31, 2017 was not measured at fair value on a nonrecurring basis as impairment indicators did not exist.</t>
  </si>
  <si>
    <t>In the first quarter of 2017, the Company recognized an impairment charge to amortization of intangibles of $12 million related to a contract with an OEM customer of M/A-COM products, which was included in earnings for the period. At December 31, 2017 the intangible value related to this customer contract was fully amortized. The remaining intangibles balance as of March 31, 2018 and December 31, 2017 was not measured at fair value on a nonrecurring basis as impairment indicators did not exist.</t>
  </si>
  <si>
    <t>Long-lived Assets Measured at Fair Value (Level 3) on a Nonrecurring Basis (Parenthetical) (Detail) - Fair Value, Measurements, Nonrecurring - USD ($) $ in Millions</t>
  </si>
  <si>
    <t>Goodwill impairment loss</t>
  </si>
  <si>
    <t>Impairment charge to amortization of intangibles of contract with OEM customer</t>
  </si>
  <si>
    <t>Autoliv Nissin Brake Systems</t>
  </si>
  <si>
    <t>M/A-COM Auto Solutions Business | Customer Contract</t>
  </si>
  <si>
    <t>Income Taxes - Additional Information (Detail) - USD ($) $ in Millions</t>
  </si>
  <si>
    <t>Income Taxes [Line Items]</t>
  </si>
  <si>
    <t>Effective income tax rate</t>
  </si>
  <si>
    <t>37.80%</t>
  </si>
  <si>
    <t>26.90%</t>
  </si>
  <si>
    <t>Increase/(decrease) in effective tax rate due to impact of discrete tax items</t>
  </si>
  <si>
    <t>3.80%</t>
  </si>
  <si>
    <t>0.30%</t>
  </si>
  <si>
    <t>Tax benefit</t>
  </si>
  <si>
    <t>Income tax expense at federal statutory rate</t>
  </si>
  <si>
    <t>21.00%</t>
  </si>
  <si>
    <t>35.00%</t>
  </si>
  <si>
    <t>Net increase to income tax reserves for unrecognized tax benefits based on tax positions related to current and prior years</t>
  </si>
  <si>
    <t>Decrease of income tax reserves for unrecogonized tax benefits</t>
  </si>
  <si>
    <t>Unrecognized tax benefits reserve that would impact effective tax rate if released into income</t>
  </si>
  <si>
    <t>Current Tax Payable Part of Other Current Liabilities</t>
  </si>
  <si>
    <t>Non-Current Tax Payable Part of Other Non-current Liabilities</t>
  </si>
  <si>
    <t>GILTI and BEAT</t>
  </si>
  <si>
    <t>Components of Inventories (Detail) - USD ($) $ in Millions</t>
  </si>
  <si>
    <t>Raw materials</t>
  </si>
  <si>
    <t>Work in progress</t>
  </si>
  <si>
    <t>Finished products</t>
  </si>
  <si>
    <t>Inventory valuation reserve</t>
  </si>
  <si>
    <t>Total inventories, net of reserve</t>
  </si>
  <si>
    <t>Equity Method Investments - Additional Information (Detail) kr in Millions, $ in Millions</t>
  </si>
  <si>
    <t>Apr. 18, 2017SEK (kr)</t>
  </si>
  <si>
    <t>Mar. 31, 2018SEK (kr)</t>
  </si>
  <si>
    <t>Apr. 18, 2017USD ($)</t>
  </si>
  <si>
    <t>Schedule Of Equity Method Investments [Line Items]</t>
  </si>
  <si>
    <t>Zenuity</t>
  </si>
  <si>
    <t>Cash contribution to joint venture</t>
  </si>
  <si>
    <t>Ownership percentage in joint venture</t>
  </si>
  <si>
    <t>50.00%</t>
  </si>
  <si>
    <t>Equity value of joint venture</t>
  </si>
  <si>
    <t>Share in equity value of joint venture</t>
  </si>
  <si>
    <t>Equity investments</t>
  </si>
  <si>
    <t>Zenuity | Volvo Cars</t>
  </si>
  <si>
    <t>Schedule of Goodwill (Detail) $ in Millions</t>
  </si>
  <si>
    <t>Goodwill [Line Items]</t>
  </si>
  <si>
    <t>Carrying amount at beginning of year</t>
  </si>
  <si>
    <t>Effect of currency translation</t>
  </si>
  <si>
    <t>Carrying amount at end of year</t>
  </si>
  <si>
    <t>Restructuring - Additional Information (Detail) - USD ($)</t>
  </si>
  <si>
    <t>Dec. 31, 2016</t>
  </si>
  <si>
    <t>Restructuring Cost and Reserve [Line Items]</t>
  </si>
  <si>
    <t>Total restructuring reserve balance</t>
  </si>
  <si>
    <t>Western Europe Restructuring Activities</t>
  </si>
  <si>
    <t>Aggregate cost for restructuring initiatives</t>
  </si>
  <si>
    <t>Remaining restructuring liability</t>
  </si>
  <si>
    <t>Maximum</t>
  </si>
  <si>
    <t>Minimum</t>
  </si>
  <si>
    <t>Schedule of Changes in Balance Sheet Position of Restructuring Reserves (Detail) - USD ($) $ in Millions</t>
  </si>
  <si>
    <t>Reserve at beginning of the period</t>
  </si>
  <si>
    <t>Provision/charge</t>
  </si>
  <si>
    <t>Provision/reversal</t>
  </si>
  <si>
    <t>Cash payments</t>
  </si>
  <si>
    <t>Reserve at end of the period</t>
  </si>
  <si>
    <t>Restructuring employee-related</t>
  </si>
  <si>
    <t>Restructuring Other</t>
  </si>
  <si>
    <t>Summary of Change in Balance Sheet Position of Product-Related Liabilities (Detail) - USD ($) $ in Millions</t>
  </si>
  <si>
    <t>Change in reserve</t>
  </si>
  <si>
    <t>Components of Net Periodic Benefit Cost (Detail) - USD ($) $ in Millions</t>
  </si>
  <si>
    <t>Service cost</t>
  </si>
  <si>
    <t>Interest cost</t>
  </si>
  <si>
    <t>Expected return on plan assets</t>
  </si>
  <si>
    <t>Amortization prior service cost</t>
  </si>
  <si>
    <t>Amortization of actuarial loss</t>
  </si>
  <si>
    <t>Net Periodic Benefit Cost</t>
  </si>
  <si>
    <t>Schedule of Equity (Detail) - USD ($) $ in Millions</t>
  </si>
  <si>
    <t>Noncontrolling Interest [Line Items]</t>
  </si>
  <si>
    <t>Balance at beginning of period</t>
  </si>
  <si>
    <t>Total Comprehensive Income:</t>
  </si>
  <si>
    <t>Net income (loss)</t>
  </si>
  <si>
    <t>Foreign currency translation</t>
  </si>
  <si>
    <t>Defined benefit pension plan</t>
  </si>
  <si>
    <t>Common Stock incentives</t>
  </si>
  <si>
    <t>Cash dividends declared</t>
  </si>
  <si>
    <t>Adjustment due to adoption of ASC 606</t>
  </si>
  <si>
    <t>Balance at end of period</t>
  </si>
  <si>
    <t>Controlling</t>
  </si>
  <si>
    <t>Noncontrolling Interest</t>
  </si>
  <si>
    <t>Equity- Additional Information (Detail) - shares</t>
  </si>
  <si>
    <t>Common shares repurchased</t>
  </si>
  <si>
    <t>Additional common shares authorized to repurchase</t>
  </si>
  <si>
    <t>Contingent Liabilities - Additional Information (Detail) € in Millions, Vehicle in Millions, R$ in Millions</t>
  </si>
  <si>
    <t>Nov. 22, 2017USD ($)</t>
  </si>
  <si>
    <t>Nov. 22, 2017EUR (€)</t>
  </si>
  <si>
    <t>Jun. 29, 2016VehicleClaim</t>
  </si>
  <si>
    <t>Jun. 09, 2011Facility</t>
  </si>
  <si>
    <t>Sep. 30, 2017USD ($)</t>
  </si>
  <si>
    <t>Sep. 30, 2017BRL (R$)</t>
  </si>
  <si>
    <t>Apr. 30, 2016Purchaser</t>
  </si>
  <si>
    <t>Mar. 31, 2015USD ($)</t>
  </si>
  <si>
    <t>Oct. 31, 2014USD ($)</t>
  </si>
  <si>
    <t>Oct. 31, 2014BRL (R$)</t>
  </si>
  <si>
    <t>Mar. 31, 2018USD ($)Defendant</t>
  </si>
  <si>
    <t>Dec. 31, 2017EUR (€)</t>
  </si>
  <si>
    <t>Dec. 31, 2016USD ($)</t>
  </si>
  <si>
    <t>Dec. 31, 2014USD ($)</t>
  </si>
  <si>
    <t>Loss Contingencies [Line Items]</t>
  </si>
  <si>
    <t>Number of defendants in antitrust class actions | Defendant</t>
  </si>
  <si>
    <t>Litigation with European Commission</t>
  </si>
  <si>
    <t>Number of facilities visited | Facility</t>
  </si>
  <si>
    <t>Loss contingency, accrual</t>
  </si>
  <si>
    <t>Litigation with Competition Commission Of South Africa</t>
  </si>
  <si>
    <t>Settlement agreement, date</t>
  </si>
  <si>
    <t>Settlement agreements amount</t>
  </si>
  <si>
    <t>R$ 150</t>
  </si>
  <si>
    <t>Litigation with General Superintendence of Administrative Council for Economic Defense in Brazil</t>
  </si>
  <si>
    <t>Brazilian Subsidiaries</t>
  </si>
  <si>
    <t>Aggregate assessment for all alleged violations</t>
  </si>
  <si>
    <t>R$ 81</t>
  </si>
  <si>
    <t>Brazilian Subsidiaries | Maximum</t>
  </si>
  <si>
    <t>Reduce in penalties associated with eligible tax matters, percentage</t>
  </si>
  <si>
    <t>85.00%</t>
  </si>
  <si>
    <t>United States District Court for Eastern District of Michigan</t>
  </si>
  <si>
    <t>Number of pending antitrust class actions | Defendant</t>
  </si>
  <si>
    <t>Expense related settlement agreements</t>
  </si>
  <si>
    <t>United States District Court for Eastern District of Michigan | End-payor settlement class</t>
  </si>
  <si>
    <t>Number of purchaser opt for end-payor class settlements | Purchaser</t>
  </si>
  <si>
    <t>United States District Court for Eastern District of Michigan | Direct purchaser settlement class</t>
  </si>
  <si>
    <t>Number of purchaser opt for direct purchaser class settlement | Purchaser</t>
  </si>
  <si>
    <t>Ontario and Quebec Superior Court</t>
  </si>
  <si>
    <t>Damages from Product Defects</t>
  </si>
  <si>
    <t>Number of vehicles recalled | Vehicle</t>
  </si>
  <si>
    <t>Number of confirmed incidents | Claim</t>
  </si>
  <si>
    <t>Damages from Product Defects | Maximum</t>
  </si>
  <si>
    <t>Range of possible loss</t>
  </si>
  <si>
    <t>Stock Incentive Plan - Additional Information (Detail) $ in Millions</t>
  </si>
  <si>
    <t>Feb. 13, 2018USD ($)</t>
  </si>
  <si>
    <t>May 09, 2017USD ($)</t>
  </si>
  <si>
    <t>Feb. 19, 2017USD ($)</t>
  </si>
  <si>
    <t>May 09, 2016</t>
  </si>
  <si>
    <t>Feb. 15, 2016</t>
  </si>
  <si>
    <t>Mar. 31, 2018USD ($)Grant</t>
  </si>
  <si>
    <t>Sep. 30, 2017</t>
  </si>
  <si>
    <t>May 31, 2017</t>
  </si>
  <si>
    <t>Feb. 28, 2017</t>
  </si>
  <si>
    <t>Feb. 29, 2016</t>
  </si>
  <si>
    <t>Share-based Compensation Arrangement by Share-based Payment Award [Line Items]</t>
  </si>
  <si>
    <t>Grant date fair value fully vested</t>
  </si>
  <si>
    <t>LTI Program</t>
  </si>
  <si>
    <t>Performance period</t>
  </si>
  <si>
    <t>3 years</t>
  </si>
  <si>
    <t>Number of grants expected that achieves the performance conditions | Grant</t>
  </si>
  <si>
    <t>LTI Program | Non-employee Directors</t>
  </si>
  <si>
    <t>LTI Program | Annual Base Retainer | Non-employee Directors</t>
  </si>
  <si>
    <t>Percentage of grants fully-vested shares of common stock</t>
  </si>
  <si>
    <t>LTI Program | Minimum</t>
  </si>
  <si>
    <t>Percentage of target number of performance shares to be earned</t>
  </si>
  <si>
    <t>0.00%</t>
  </si>
  <si>
    <t>LTI Program | Maximum</t>
  </si>
  <si>
    <t>200.00%</t>
  </si>
  <si>
    <t>LTI Program | Weighted Average</t>
  </si>
  <si>
    <t>LTI Program | Restricted Stock Units (RSUs)</t>
  </si>
  <si>
    <t>Grant date fair value</t>
  </si>
  <si>
    <t>Percentage of awards granted</t>
  </si>
  <si>
    <t>LTI Program | Restricted Stock Units (RSUs) | Non-employee Directors</t>
  </si>
  <si>
    <t>LTI Program | Performance Shares</t>
  </si>
  <si>
    <t>Earnings Per Share - Additional Information (Detail) - shares</t>
  </si>
  <si>
    <t>Potentially dilutive shares</t>
  </si>
  <si>
    <t>Shares from treasury stock utilized by the Stock Incentive Plan</t>
  </si>
  <si>
    <t>Schedule of Computation of Basic and Diluted EPS under Two-class Method (Detail) - USD ($) $ / shares in Units, shares in Millions, $ in Millions</t>
  </si>
  <si>
    <t>Basic and diluted:</t>
  </si>
  <si>
    <t>Net income available to common shareholders</t>
  </si>
  <si>
    <t>Earnings allocated to participating share awards</t>
  </si>
  <si>
    <t>Net income attributable to common shareholders</t>
  </si>
  <si>
    <t>Denominator:</t>
  </si>
  <si>
    <t>Basic: Weighted average common stock</t>
  </si>
  <si>
    <t>Add: Weighted average stock options/share awards</t>
  </si>
  <si>
    <t>Diluted:</t>
  </si>
  <si>
    <t>Basic EPS</t>
  </si>
  <si>
    <t>Diluted EPS</t>
  </si>
  <si>
    <t>Segment Information - Additional Information (Detail)</t>
  </si>
  <si>
    <t>Mar. 31, 2018Segment</t>
  </si>
  <si>
    <t>Number of segments</t>
  </si>
  <si>
    <t>Segment Information Net Sales Including Intersegment Sales (Detail) - USD ($) $ in Millions</t>
  </si>
  <si>
    <t>Segment Reporting, Revenue Reconciling Item [Line Items]</t>
  </si>
  <si>
    <t>Operating Segments</t>
  </si>
  <si>
    <t>Operating Segments | Passive Safety</t>
  </si>
  <si>
    <t>Operating Segments | Electronics</t>
  </si>
  <si>
    <t>Corporate and other</t>
  </si>
  <si>
    <t>Intersegment Eliminations</t>
  </si>
  <si>
    <t>Segment Information Income Before Income Taxes (Detail) - USD ($) $ in Millions</t>
  </si>
  <si>
    <t>Segment Reporting, Reconciling Item for Operating Profit (Loss) from Segment to Consolidated [Line Items]</t>
  </si>
  <si>
    <t>Segment operating income</t>
  </si>
  <si>
    <t>Interest and other non-operating expenses, net</t>
  </si>
  <si>
    <t>Segment Information Capital Expenditures (Detail) - USD ($) $ in Millions</t>
  </si>
  <si>
    <t>Segment Reporting, Other Significant Reconciling Item [Line Items]</t>
  </si>
  <si>
    <t>Capital expenditures</t>
  </si>
  <si>
    <t>Segment Information Depreciation and Amortization (Detail) - USD ($) $ in Millions</t>
  </si>
  <si>
    <t>Reconciliation of Depreciation and Amortization by Segment [Line Items]</t>
  </si>
  <si>
    <t>Segment Information Segment Assets (Detail) - USD ($) $ in Millions</t>
  </si>
  <si>
    <t>Segment Reporting, Asset Reconciling Item [Line Items]</t>
  </si>
  <si>
    <t>Corporate and other assets mainly consist of cash and cash equivalents, income tax and deferred tax assets and equity method investment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kr &quot;#,##0_);_(&quot;kr &quot;(#,##0)" numFmtId="168"/>
    <numFmt formatCode="_(&quot;€ &quot;#,##0.0_);_(&quot;€ &quot;(#,##0.0)" numFmtId="169"/>
    <numFmt formatCode="_(&quot;September &quot;#,##0_);_(&quot;September &quot;(#,##0)" numFmtId="170"/>
    <numFmt formatCode="_(&quot;November &quot;#,##0_);_(&quot;Nov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4670</v>
      </c>
    </row>
    <row r="12" spans="1:3">
      <c r="A12" s="4" t="s">
        <v>19</v>
      </c>
      <c r="B12" s="4" t="s">
        <v>20</v>
      </c>
    </row>
    <row r="13" spans="1:3">
      <c r="A13" s="4" t="s">
        <v>21</v>
      </c>
      <c r="B13" s="4" t="s">
        <v>22</v>
      </c>
    </row>
    <row r="14" spans="1:3">
      <c r="A14" s="4" t="s">
        <v>23</v>
      </c>
      <c r="C14" s="5" t="n">
        <v>87094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43</v>
      </c>
    </row>
    <row r="4" spans="1:2">
      <c r="A4" s="4" t="s">
        <v>76</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2812.8</v>
      </c>
      <c r="D4" s="7" t="n">
        <v>2608.1</v>
      </c>
    </row>
    <row r="5" spans="1:4">
      <c r="A5" s="4" t="s">
        <v>28</v>
      </c>
      <c r="C5" s="8" t="n">
        <v>-2233.6</v>
      </c>
      <c r="D5" s="8" t="n">
        <v>-2065.6</v>
      </c>
    </row>
    <row r="6" spans="1:4">
      <c r="A6" s="4" t="s">
        <v>29</v>
      </c>
      <c r="C6" s="8" t="n">
        <v>579.2</v>
      </c>
      <c r="D6" s="8" t="n">
        <v>542.5</v>
      </c>
    </row>
    <row r="7" spans="1:4">
      <c r="A7" s="4" t="s">
        <v>30</v>
      </c>
      <c r="C7" s="8" t="n">
        <v>-126.8</v>
      </c>
      <c r="D7" s="8" t="n">
        <v>-120.3</v>
      </c>
    </row>
    <row r="8" spans="1:4">
      <c r="A8" s="4" t="s">
        <v>31</v>
      </c>
      <c r="C8" s="8" t="n">
        <v>-213.7</v>
      </c>
      <c r="D8" s="8" t="n">
        <v>-192.7</v>
      </c>
    </row>
    <row r="9" spans="1:4">
      <c r="A9" s="4" t="s">
        <v>32</v>
      </c>
      <c r="C9" s="8" t="n">
        <v>-8.1</v>
      </c>
      <c r="D9" s="8" t="n">
        <v>-21.8</v>
      </c>
    </row>
    <row r="10" spans="1:4">
      <c r="A10" s="4" t="s">
        <v>33</v>
      </c>
      <c r="C10" s="8" t="n">
        <v>-5.2</v>
      </c>
      <c r="D10" s="8" t="n">
        <v>9.9</v>
      </c>
    </row>
    <row r="11" spans="1:4">
      <c r="A11" s="4" t="s">
        <v>34</v>
      </c>
      <c r="C11" s="8" t="n">
        <v>225.4</v>
      </c>
      <c r="D11" s="8" t="n">
        <v>217.6</v>
      </c>
    </row>
    <row r="12" spans="1:4">
      <c r="A12" s="4" t="s">
        <v>35</v>
      </c>
      <c r="C12" s="8" t="n">
        <v>-12.7</v>
      </c>
      <c r="D12" s="8" t="n">
        <v>0.5</v>
      </c>
    </row>
    <row r="13" spans="1:4">
      <c r="A13" s="4" t="s">
        <v>36</v>
      </c>
      <c r="C13" s="8" t="n">
        <v>1.7</v>
      </c>
      <c r="D13" s="5" t="n">
        <v>2</v>
      </c>
    </row>
    <row r="14" spans="1:4">
      <c r="A14" s="4" t="s">
        <v>37</v>
      </c>
      <c r="C14" s="8" t="n">
        <v>-13.7</v>
      </c>
      <c r="D14" s="8" t="n">
        <v>-16.2</v>
      </c>
    </row>
    <row r="15" spans="1:4">
      <c r="A15" s="4" t="s">
        <v>38</v>
      </c>
      <c r="C15" s="8" t="n">
        <v>-3.8</v>
      </c>
      <c r="D15" s="8" t="n">
        <v>-9.5</v>
      </c>
    </row>
    <row r="16" spans="1:4">
      <c r="A16" s="4" t="s">
        <v>39</v>
      </c>
      <c r="C16" s="8" t="n">
        <v>196.9</v>
      </c>
      <c r="D16" s="8" t="n">
        <v>194.4</v>
      </c>
    </row>
    <row r="17" spans="1:4">
      <c r="A17" s="4" t="s">
        <v>40</v>
      </c>
      <c r="C17" s="8" t="n">
        <v>-74.5</v>
      </c>
      <c r="D17" s="8" t="n">
        <v>-52.3</v>
      </c>
    </row>
    <row r="18" spans="1:4">
      <c r="A18" s="4" t="s">
        <v>41</v>
      </c>
      <c r="C18" s="8" t="n">
        <v>122.4</v>
      </c>
      <c r="D18" s="8" t="n">
        <v>142.1</v>
      </c>
    </row>
    <row r="19" spans="1:4">
      <c r="A19" s="4" t="s">
        <v>42</v>
      </c>
      <c r="C19" s="8" t="n">
        <v>-4.3</v>
      </c>
      <c r="D19" s="8" t="n">
        <v>-1.8</v>
      </c>
    </row>
    <row r="20" spans="1:4">
      <c r="A20" s="4" t="s">
        <v>43</v>
      </c>
      <c r="C20" s="7" t="n">
        <v>126.7</v>
      </c>
      <c r="D20" s="7" t="n">
        <v>143.9</v>
      </c>
    </row>
    <row r="21" spans="1:4">
      <c r="A21" s="4" t="s">
        <v>44</v>
      </c>
      <c r="B21" s="4" t="s">
        <v>45</v>
      </c>
      <c r="C21" s="9" t="n">
        <v>1.46</v>
      </c>
      <c r="D21" s="9" t="n">
        <v>1.63</v>
      </c>
    </row>
    <row r="22" spans="1:4">
      <c r="A22" s="4" t="s">
        <v>46</v>
      </c>
      <c r="B22" s="4" t="s">
        <v>45</v>
      </c>
      <c r="C22" s="9" t="n">
        <v>1.45</v>
      </c>
      <c r="D22" s="9" t="n">
        <v>1.62</v>
      </c>
    </row>
    <row r="23" spans="1:4">
      <c r="A23" s="4" t="s">
        <v>47</v>
      </c>
      <c r="B23" s="4" t="s">
        <v>48</v>
      </c>
      <c r="C23" s="5" t="n">
        <v>87</v>
      </c>
      <c r="D23" s="8" t="n">
        <v>88.3</v>
      </c>
    </row>
    <row r="24" spans="1:4">
      <c r="A24" s="4" t="s">
        <v>49</v>
      </c>
      <c r="B24" s="4" t="s">
        <v>48</v>
      </c>
      <c r="C24" s="8" t="n">
        <v>87.3</v>
      </c>
      <c r="D24" s="8" t="n">
        <v>88.5</v>
      </c>
    </row>
    <row r="25" spans="1:4">
      <c r="A25" s="4" t="s">
        <v>50</v>
      </c>
      <c r="C25" s="9" t="n">
        <v>0.62</v>
      </c>
      <c r="D25" s="9" t="n">
        <v>0.6</v>
      </c>
    </row>
    <row r="26" spans="1:4">
      <c r="A26" s="4" t="s">
        <v>51</v>
      </c>
      <c r="C26" s="9" t="n">
        <v>0.6</v>
      </c>
      <c r="D26" s="9" t="n">
        <v>0.58</v>
      </c>
    </row>
    <row r="27" spans="1:4"/>
    <row r="28" spans="1:4">
      <c r="A28" s="4" t="s">
        <v>45</v>
      </c>
      <c r="B28" s="4" t="s">
        <v>52</v>
      </c>
    </row>
    <row r="29" spans="1:4">
      <c r="A29" s="4" t="s">
        <v>48</v>
      </c>
      <c r="B29" s="4" t="s">
        <v>53</v>
      </c>
    </row>
  </sheetData>
  <mergeCells count="5">
    <mergeCell ref="A1:B2"/>
    <mergeCell ref="C1:D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20</v>
      </c>
    </row>
    <row r="4" spans="1:2">
      <c r="A4" s="4" t="s">
        <v>122</v>
      </c>
      <c r="B4" s="4" t="s">
        <v>173</v>
      </c>
    </row>
    <row r="5" spans="1:2">
      <c r="A5" s="4" t="s">
        <v>174</v>
      </c>
      <c r="B5" s="4" t="s">
        <v>175</v>
      </c>
    </row>
    <row r="6" spans="1:2">
      <c r="A6" s="4" t="s">
        <v>137</v>
      </c>
      <c r="B6" s="4" t="s">
        <v>176</v>
      </c>
    </row>
    <row r="7" spans="1:2">
      <c r="A7" s="4" t="s">
        <v>177</v>
      </c>
      <c r="B7" s="4" t="s">
        <v>178</v>
      </c>
    </row>
    <row r="8" spans="1:2">
      <c r="A8" s="4" t="s">
        <v>157</v>
      </c>
      <c r="B8" s="4" t="s">
        <v>179</v>
      </c>
    </row>
    <row r="9" spans="1:2">
      <c r="A9" s="4" t="s">
        <v>160</v>
      </c>
      <c r="B9" s="4" t="s">
        <v>180</v>
      </c>
    </row>
    <row r="10" spans="1:2">
      <c r="A10" s="4" t="s">
        <v>181</v>
      </c>
      <c r="B10"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2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41</v>
      </c>
      <c r="B4" s="7" t="n">
        <v>122.4</v>
      </c>
      <c r="C4" s="7" t="n">
        <v>142.1</v>
      </c>
    </row>
    <row r="5" spans="1:3">
      <c r="A5" s="3" t="s">
        <v>56</v>
      </c>
    </row>
    <row r="6" spans="1:3">
      <c r="A6" s="4" t="s">
        <v>57</v>
      </c>
      <c r="B6" s="8" t="n">
        <v>91.59999999999999</v>
      </c>
      <c r="C6" s="8" t="n">
        <v>88.40000000000001</v>
      </c>
    </row>
    <row r="7" spans="1:3">
      <c r="A7" s="4" t="s">
        <v>58</v>
      </c>
      <c r="B7" s="8" t="n">
        <v>0.4</v>
      </c>
      <c r="C7" s="8" t="n">
        <v>-2.6</v>
      </c>
    </row>
    <row r="8" spans="1:3">
      <c r="A8" s="4" t="s">
        <v>59</v>
      </c>
      <c r="B8" s="8" t="n">
        <v>0.8</v>
      </c>
      <c r="C8" s="8" t="n">
        <v>1.7</v>
      </c>
    </row>
    <row r="9" spans="1:3">
      <c r="A9" s="4" t="s">
        <v>60</v>
      </c>
      <c r="B9" s="8" t="n">
        <v>92.8</v>
      </c>
      <c r="C9" s="8" t="n">
        <v>87.5</v>
      </c>
    </row>
    <row r="10" spans="1:3">
      <c r="A10" s="4" t="s">
        <v>61</v>
      </c>
      <c r="B10" s="8" t="n">
        <v>-0.2</v>
      </c>
      <c r="C10" s="8" t="n">
        <v>-0.5</v>
      </c>
    </row>
    <row r="11" spans="1:3">
      <c r="A11" s="4" t="s">
        <v>62</v>
      </c>
      <c r="B11" s="8" t="n">
        <v>92.59999999999999</v>
      </c>
      <c r="C11" s="5" t="n">
        <v>87</v>
      </c>
    </row>
    <row r="12" spans="1:3">
      <c r="A12" s="4" t="s">
        <v>63</v>
      </c>
      <c r="B12" s="5" t="n">
        <v>215</v>
      </c>
      <c r="C12" s="8" t="n">
        <v>229.1</v>
      </c>
    </row>
    <row r="13" spans="1:3">
      <c r="A13" s="4" t="s">
        <v>64</v>
      </c>
      <c r="B13" s="8" t="n">
        <v>1.5</v>
      </c>
      <c r="C13" s="5" t="n">
        <v>4</v>
      </c>
    </row>
    <row r="14" spans="1:3">
      <c r="A14" s="4" t="s">
        <v>65</v>
      </c>
      <c r="B14" s="7" t="n">
        <v>213.5</v>
      </c>
      <c r="C14" s="7" t="n">
        <v>22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3" t="s">
        <v>236</v>
      </c>
    </row>
    <row r="4" spans="1:2">
      <c r="A4" s="4" t="s">
        <v>237</v>
      </c>
      <c r="B4" s="10"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9</v>
      </c>
      <c r="D1" s="2" t="s">
        <v>67</v>
      </c>
    </row>
    <row r="2" spans="1:4">
      <c r="A2" s="3" t="s">
        <v>68</v>
      </c>
    </row>
    <row r="3" spans="1:4">
      <c r="A3" s="4" t="s">
        <v>71</v>
      </c>
      <c r="B3" s="10" t="n">
        <v>865</v>
      </c>
      <c r="D3" s="7" t="n">
        <v>859.1</v>
      </c>
    </row>
    <row r="4" spans="1:4">
      <c r="A4" s="4" t="s">
        <v>72</v>
      </c>
      <c r="B4" s="5" t="n">
        <v>277</v>
      </c>
      <c r="D4" s="8" t="n">
        <v>228.9</v>
      </c>
    </row>
    <row r="5" spans="1:4">
      <c r="A5" s="3" t="s">
        <v>154</v>
      </c>
    </row>
    <row r="6" spans="1:4">
      <c r="A6" s="4" t="s">
        <v>91</v>
      </c>
      <c r="B6" s="8" t="n">
        <v>4165.2</v>
      </c>
      <c r="D6" s="8" t="n">
        <v>4079.2</v>
      </c>
    </row>
    <row r="7" spans="1:4">
      <c r="A7" s="4" t="s">
        <v>240</v>
      </c>
    </row>
    <row r="8" spans="1:4">
      <c r="A8" s="3" t="s">
        <v>68</v>
      </c>
    </row>
    <row r="9" spans="1:4">
      <c r="A9" s="4" t="s">
        <v>71</v>
      </c>
      <c r="B9" s="5" t="n">
        <v>865</v>
      </c>
      <c r="C9" s="7" t="n">
        <v>841.7</v>
      </c>
      <c r="D9" s="8" t="n">
        <v>859.1</v>
      </c>
    </row>
    <row r="10" spans="1:4">
      <c r="A10" s="4" t="s">
        <v>72</v>
      </c>
      <c r="B10" s="5" t="n">
        <v>277</v>
      </c>
      <c r="C10" s="8" t="n">
        <v>250.9</v>
      </c>
      <c r="D10" s="8" t="n">
        <v>228.9</v>
      </c>
    </row>
    <row r="11" spans="1:4">
      <c r="A11" s="3" t="s">
        <v>154</v>
      </c>
    </row>
    <row r="12" spans="1:4">
      <c r="A12" s="4" t="s">
        <v>91</v>
      </c>
      <c r="B12" s="8" t="n">
        <v>4165.2</v>
      </c>
      <c r="C12" s="8" t="n">
        <v>4082.4</v>
      </c>
      <c r="D12" s="7" t="n">
        <v>4079.2</v>
      </c>
    </row>
    <row r="13" spans="1:4">
      <c r="A13" s="4" t="s">
        <v>241</v>
      </c>
    </row>
    <row r="14" spans="1:4">
      <c r="A14" s="3" t="s">
        <v>68</v>
      </c>
    </row>
    <row r="15" spans="1:4">
      <c r="A15" s="4" t="s">
        <v>71</v>
      </c>
      <c r="B15" s="8" t="n">
        <v>885.4</v>
      </c>
    </row>
    <row r="16" spans="1:4">
      <c r="A16" s="4" t="s">
        <v>72</v>
      </c>
      <c r="B16" s="8" t="n">
        <v>251.3</v>
      </c>
    </row>
    <row r="17" spans="1:4">
      <c r="A17" s="3" t="s">
        <v>154</v>
      </c>
    </row>
    <row r="18" spans="1:4">
      <c r="A18" s="4" t="s">
        <v>91</v>
      </c>
      <c r="B18" s="8" t="n">
        <v>4161.5</v>
      </c>
    </row>
    <row r="19" spans="1:4">
      <c r="A19" s="4" t="s">
        <v>242</v>
      </c>
    </row>
    <row r="20" spans="1:4">
      <c r="A20" s="3" t="s">
        <v>68</v>
      </c>
    </row>
    <row r="21" spans="1:4">
      <c r="A21" s="4" t="s">
        <v>71</v>
      </c>
      <c r="B21" s="8" t="n">
        <v>-20.4</v>
      </c>
    </row>
    <row r="22" spans="1:4">
      <c r="A22" s="4" t="s">
        <v>72</v>
      </c>
      <c r="B22" s="8" t="n">
        <v>25.7</v>
      </c>
    </row>
    <row r="23" spans="1:4">
      <c r="A23" s="3" t="s">
        <v>154</v>
      </c>
    </row>
    <row r="24" spans="1:4">
      <c r="A24" s="4" t="s">
        <v>91</v>
      </c>
      <c r="B24" s="7" t="n">
        <v>3.7</v>
      </c>
    </row>
    <row r="25" spans="1:4">
      <c r="A25" s="4" t="s">
        <v>243</v>
      </c>
    </row>
    <row r="26" spans="1:4">
      <c r="A26" s="3" t="s">
        <v>68</v>
      </c>
    </row>
    <row r="27" spans="1:4">
      <c r="A27" s="4" t="s">
        <v>71</v>
      </c>
      <c r="C27" s="8" t="n">
        <v>-17.4</v>
      </c>
    </row>
    <row r="28" spans="1:4">
      <c r="A28" s="4" t="s">
        <v>72</v>
      </c>
      <c r="C28" s="5" t="n">
        <v>22</v>
      </c>
    </row>
    <row r="29" spans="1:4">
      <c r="A29" s="3" t="s">
        <v>154</v>
      </c>
    </row>
    <row r="30" spans="1:4">
      <c r="A30" s="4" t="s">
        <v>91</v>
      </c>
      <c r="C30" s="7" t="n">
        <v>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5</v>
      </c>
    </row>
    <row r="3" spans="1:3">
      <c r="A3" s="3" t="s">
        <v>236</v>
      </c>
    </row>
    <row r="4" spans="1:3">
      <c r="A4" s="4" t="s">
        <v>27</v>
      </c>
      <c r="B4" s="7" t="n">
        <v>2812.8</v>
      </c>
      <c r="C4" s="7" t="n">
        <v>2608.1</v>
      </c>
    </row>
    <row r="5" spans="1:3">
      <c r="A5" s="4" t="s">
        <v>28</v>
      </c>
      <c r="B5" s="8" t="n">
        <v>-2233.6</v>
      </c>
      <c r="C5" s="8" t="n">
        <v>-2065.6</v>
      </c>
    </row>
    <row r="6" spans="1:3">
      <c r="A6" s="4" t="s">
        <v>34</v>
      </c>
      <c r="B6" s="8" t="n">
        <v>225.4</v>
      </c>
      <c r="C6" s="7" t="n">
        <v>217.6</v>
      </c>
    </row>
    <row r="7" spans="1:3">
      <c r="A7" s="4" t="s">
        <v>240</v>
      </c>
    </row>
    <row r="8" spans="1:3">
      <c r="A8" s="3" t="s">
        <v>236</v>
      </c>
    </row>
    <row r="9" spans="1:3">
      <c r="A9" s="4" t="s">
        <v>27</v>
      </c>
      <c r="B9" s="8" t="n">
        <v>2812.8</v>
      </c>
    </row>
    <row r="10" spans="1:3">
      <c r="A10" s="4" t="s">
        <v>28</v>
      </c>
      <c r="B10" s="8" t="n">
        <v>-2233.6</v>
      </c>
    </row>
    <row r="11" spans="1:3">
      <c r="A11" s="4" t="s">
        <v>34</v>
      </c>
      <c r="B11" s="8" t="n">
        <v>225.4</v>
      </c>
    </row>
    <row r="12" spans="1:3">
      <c r="A12" s="4" t="s">
        <v>241</v>
      </c>
    </row>
    <row r="13" spans="1:3">
      <c r="A13" s="3" t="s">
        <v>236</v>
      </c>
    </row>
    <row r="14" spans="1:3">
      <c r="A14" s="4" t="s">
        <v>27</v>
      </c>
      <c r="B14" s="8" t="n">
        <v>2809.1</v>
      </c>
    </row>
    <row r="15" spans="1:3">
      <c r="A15" s="4" t="s">
        <v>28</v>
      </c>
      <c r="B15" s="8" t="n">
        <v>-2230.5</v>
      </c>
    </row>
    <row r="16" spans="1:3">
      <c r="A16" s="4" t="s">
        <v>34</v>
      </c>
      <c r="B16" s="8" t="n">
        <v>224.8</v>
      </c>
    </row>
    <row r="17" spans="1:3">
      <c r="A17" s="4" t="s">
        <v>242</v>
      </c>
    </row>
    <row r="18" spans="1:3">
      <c r="A18" s="3" t="s">
        <v>236</v>
      </c>
    </row>
    <row r="19" spans="1:3">
      <c r="A19" s="4" t="s">
        <v>27</v>
      </c>
      <c r="B19" s="8" t="n">
        <v>3.7</v>
      </c>
    </row>
    <row r="20" spans="1:3">
      <c r="A20" s="4" t="s">
        <v>28</v>
      </c>
      <c r="B20" s="8" t="n">
        <v>-3.1</v>
      </c>
    </row>
    <row r="21" spans="1:3">
      <c r="A21" s="4" t="s">
        <v>34</v>
      </c>
      <c r="B21" s="7" t="n">
        <v>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8"/>
  </cols>
  <sheetData>
    <row r="1" spans="1:2">
      <c r="A1" s="1" t="s">
        <v>245</v>
      </c>
      <c r="B1" s="2" t="s">
        <v>1</v>
      </c>
    </row>
    <row r="2" spans="1:2">
      <c r="B2" s="2" t="s">
        <v>246</v>
      </c>
    </row>
    <row r="3" spans="1:2">
      <c r="A3" s="3" t="s">
        <v>126</v>
      </c>
    </row>
    <row r="4" spans="1:2">
      <c r="A4" s="4" t="s">
        <v>247</v>
      </c>
      <c r="B4" s="5" t="n">
        <v>2</v>
      </c>
    </row>
    <row r="5" spans="1:2">
      <c r="A5" s="4" t="s">
        <v>248</v>
      </c>
      <c r="B5" s="4" t="s">
        <v>249</v>
      </c>
    </row>
    <row r="6" spans="1:2">
      <c r="A6" s="4" t="s">
        <v>250</v>
      </c>
      <c r="B6" s="10"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35"/>
    <col customWidth="1" max="3" min="3" width="14"/>
    <col customWidth="1" max="4" min="4" width="14"/>
  </cols>
  <sheetData>
    <row r="1" spans="1:4">
      <c r="A1" s="1" t="s">
        <v>66</v>
      </c>
      <c r="C1" s="2" t="s">
        <v>2</v>
      </c>
      <c r="D1" s="2" t="s">
        <v>67</v>
      </c>
    </row>
    <row r="2" spans="1:4">
      <c r="A2" s="3" t="s">
        <v>68</v>
      </c>
    </row>
    <row r="3" spans="1:4">
      <c r="A3" s="4" t="s">
        <v>69</v>
      </c>
      <c r="C3" s="7" t="n">
        <v>793.9</v>
      </c>
      <c r="D3" s="7" t="n">
        <v>959.5</v>
      </c>
    </row>
    <row r="4" spans="1:4">
      <c r="A4" s="4" t="s">
        <v>70</v>
      </c>
      <c r="C4" s="5" t="n">
        <v>2406</v>
      </c>
      <c r="D4" s="8" t="n">
        <v>2157.2</v>
      </c>
    </row>
    <row r="5" spans="1:4">
      <c r="A5" s="4" t="s">
        <v>71</v>
      </c>
      <c r="C5" s="5" t="n">
        <v>865</v>
      </c>
      <c r="D5" s="8" t="n">
        <v>859.1</v>
      </c>
    </row>
    <row r="6" spans="1:4">
      <c r="A6" s="4" t="s">
        <v>72</v>
      </c>
      <c r="C6" s="5" t="n">
        <v>277</v>
      </c>
      <c r="D6" s="8" t="n">
        <v>228.9</v>
      </c>
    </row>
    <row r="7" spans="1:4">
      <c r="A7" s="4" t="s">
        <v>73</v>
      </c>
      <c r="C7" s="8" t="n">
        <v>4341.9</v>
      </c>
      <c r="D7" s="8" t="n">
        <v>4204.7</v>
      </c>
    </row>
    <row r="8" spans="1:4">
      <c r="A8" s="4" t="s">
        <v>74</v>
      </c>
      <c r="C8" s="8" t="n">
        <v>2074.5</v>
      </c>
      <c r="D8" s="8" t="n">
        <v>1973.1</v>
      </c>
    </row>
    <row r="9" spans="1:4">
      <c r="A9" s="4" t="s">
        <v>75</v>
      </c>
      <c r="C9" s="8" t="n">
        <v>608.4</v>
      </c>
      <c r="D9" s="8" t="n">
        <v>518.5</v>
      </c>
    </row>
    <row r="10" spans="1:4">
      <c r="A10" s="4" t="s">
        <v>76</v>
      </c>
      <c r="C10" s="8" t="n">
        <v>1691.5</v>
      </c>
      <c r="D10" s="8" t="n">
        <v>1688.8</v>
      </c>
    </row>
    <row r="11" spans="1:4">
      <c r="A11" s="4" t="s">
        <v>77</v>
      </c>
      <c r="C11" s="8" t="n">
        <v>161.8</v>
      </c>
      <c r="D11" s="8" t="n">
        <v>164.8</v>
      </c>
    </row>
    <row r="12" spans="1:4">
      <c r="A12" s="4" t="s">
        <v>78</v>
      </c>
      <c r="C12" s="8" t="n">
        <v>8878.1</v>
      </c>
      <c r="D12" s="8" t="n">
        <v>8549.9</v>
      </c>
    </row>
    <row r="13" spans="1:4">
      <c r="A13" s="3" t="s">
        <v>79</v>
      </c>
    </row>
    <row r="14" spans="1:4">
      <c r="A14" s="4" t="s">
        <v>80</v>
      </c>
      <c r="B14" s="4" t="s">
        <v>45</v>
      </c>
      <c r="C14" s="5" t="n">
        <v>84</v>
      </c>
      <c r="D14" s="8" t="n">
        <v>19.7</v>
      </c>
    </row>
    <row r="15" spans="1:4">
      <c r="A15" s="4" t="s">
        <v>81</v>
      </c>
      <c r="C15" s="8" t="n">
        <v>1305.2</v>
      </c>
      <c r="D15" s="8" t="n">
        <v>1280.8</v>
      </c>
    </row>
    <row r="16" spans="1:4">
      <c r="A16" s="4" t="s">
        <v>82</v>
      </c>
      <c r="C16" s="8" t="n">
        <v>1076.8</v>
      </c>
      <c r="D16" s="8" t="n">
        <v>1028.6</v>
      </c>
    </row>
    <row r="17" spans="1:4">
      <c r="A17" s="4" t="s">
        <v>83</v>
      </c>
      <c r="C17" s="8" t="n">
        <v>343.5</v>
      </c>
      <c r="D17" s="8" t="n">
        <v>325.5</v>
      </c>
    </row>
    <row r="18" spans="1:4">
      <c r="A18" s="4" t="s">
        <v>84</v>
      </c>
      <c r="C18" s="8" t="n">
        <v>2809.5</v>
      </c>
      <c r="D18" s="8" t="n">
        <v>2654.6</v>
      </c>
    </row>
    <row r="19" spans="1:4">
      <c r="A19" s="4" t="s">
        <v>85</v>
      </c>
      <c r="B19" s="4" t="s">
        <v>45</v>
      </c>
      <c r="C19" s="8" t="n">
        <v>1325.2</v>
      </c>
      <c r="D19" s="8" t="n">
        <v>1321.7</v>
      </c>
    </row>
    <row r="20" spans="1:4">
      <c r="A20" s="4" t="s">
        <v>86</v>
      </c>
      <c r="C20" s="8" t="n">
        <v>231.3</v>
      </c>
      <c r="D20" s="8" t="n">
        <v>225.9</v>
      </c>
    </row>
    <row r="21" spans="1:4">
      <c r="A21" s="4" t="s">
        <v>87</v>
      </c>
      <c r="C21" s="8" t="n">
        <v>170.1</v>
      </c>
      <c r="D21" s="8" t="n">
        <v>178.3</v>
      </c>
    </row>
    <row r="22" spans="1:4">
      <c r="A22" s="4" t="s">
        <v>88</v>
      </c>
      <c r="C22" s="8" t="n">
        <v>1726.6</v>
      </c>
      <c r="D22" s="8" t="n">
        <v>1725.9</v>
      </c>
    </row>
    <row r="23" spans="1:4">
      <c r="A23" s="4" t="s">
        <v>89</v>
      </c>
      <c r="C23" s="8" t="n">
        <v>102.8</v>
      </c>
      <c r="D23" s="8" t="n">
        <v>102.8</v>
      </c>
    </row>
    <row r="24" spans="1:4">
      <c r="A24" s="4" t="s">
        <v>90</v>
      </c>
      <c r="C24" s="8" t="n">
        <v>1329.3</v>
      </c>
      <c r="D24" s="8" t="n">
        <v>1329.3</v>
      </c>
    </row>
    <row r="25" spans="1:4">
      <c r="A25" s="4" t="s">
        <v>91</v>
      </c>
      <c r="C25" s="8" t="n">
        <v>4165.2</v>
      </c>
      <c r="D25" s="8" t="n">
        <v>4079.2</v>
      </c>
    </row>
    <row r="26" spans="1:4">
      <c r="A26" s="4" t="s">
        <v>92</v>
      </c>
      <c r="C26" s="5" t="n">
        <v>-211</v>
      </c>
      <c r="D26" s="8" t="n">
        <v>-287.5</v>
      </c>
    </row>
    <row r="27" spans="1:4">
      <c r="A27" s="4" t="s">
        <v>93</v>
      </c>
      <c r="C27" s="8" t="n">
        <v>-1180.1</v>
      </c>
      <c r="D27" s="8" t="n">
        <v>-1188.7</v>
      </c>
    </row>
    <row r="28" spans="1:4">
      <c r="A28" s="4" t="s">
        <v>94</v>
      </c>
      <c r="C28" s="8" t="n">
        <v>4206.2</v>
      </c>
      <c r="D28" s="8" t="n">
        <v>4035.1</v>
      </c>
    </row>
    <row r="29" spans="1:4">
      <c r="A29" s="4" t="s">
        <v>95</v>
      </c>
      <c r="C29" s="8" t="n">
        <v>135.8</v>
      </c>
      <c r="D29" s="8" t="n">
        <v>134.3</v>
      </c>
    </row>
    <row r="30" spans="1:4">
      <c r="A30" s="4" t="s">
        <v>96</v>
      </c>
      <c r="C30" s="5" t="n">
        <v>4342</v>
      </c>
      <c r="D30" s="8" t="n">
        <v>4169.4</v>
      </c>
    </row>
    <row r="31" spans="1:4">
      <c r="A31" s="4" t="s">
        <v>97</v>
      </c>
      <c r="C31" s="7" t="n">
        <v>8878.1</v>
      </c>
      <c r="D31" s="7" t="n">
        <v>8549.9</v>
      </c>
    </row>
    <row r="32" spans="1:4"/>
    <row r="33" spans="1:4">
      <c r="A33" s="4" t="s">
        <v>45</v>
      </c>
      <c r="B33" s="4" t="s">
        <v>98</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4"/>
  </cols>
  <sheetData>
    <row r="1" spans="1:5">
      <c r="A1" s="1" t="s">
        <v>251</v>
      </c>
      <c r="C1" s="2" t="s">
        <v>1</v>
      </c>
    </row>
    <row r="2" spans="1:5">
      <c r="C2" s="2" t="s">
        <v>2</v>
      </c>
      <c r="D2" s="2" t="s">
        <v>25</v>
      </c>
    </row>
    <row r="3" spans="1:5">
      <c r="A3" s="3" t="s">
        <v>252</v>
      </c>
    </row>
    <row r="4" spans="1:5">
      <c r="A4" s="4" t="s">
        <v>27</v>
      </c>
      <c r="C4" s="7" t="n">
        <v>2812.8</v>
      </c>
      <c r="D4" s="7" t="n">
        <v>2608.1</v>
      </c>
    </row>
    <row r="5" spans="1:5">
      <c r="A5" s="4" t="s">
        <v>253</v>
      </c>
    </row>
    <row r="6" spans="1:5">
      <c r="A6" s="3" t="s">
        <v>252</v>
      </c>
    </row>
    <row r="7" spans="1:5">
      <c r="A7" s="4" t="s">
        <v>27</v>
      </c>
      <c r="C7" s="8" t="n">
        <v>1443.1</v>
      </c>
      <c r="D7" s="8" t="n">
        <v>1354.3</v>
      </c>
      <c r="E7" s="4" t="s">
        <v>45</v>
      </c>
    </row>
    <row r="8" spans="1:5">
      <c r="A8" s="4" t="s">
        <v>254</v>
      </c>
    </row>
    <row r="9" spans="1:5">
      <c r="A9" s="3" t="s">
        <v>252</v>
      </c>
    </row>
    <row r="10" spans="1:5">
      <c r="A10" s="4" t="s">
        <v>27</v>
      </c>
      <c r="B10" s="4" t="s">
        <v>45</v>
      </c>
      <c r="C10" s="8" t="n">
        <v>797.6</v>
      </c>
      <c r="D10" s="8" t="n">
        <v>687.1</v>
      </c>
    </row>
    <row r="11" spans="1:5">
      <c r="A11" s="4" t="s">
        <v>255</v>
      </c>
    </row>
    <row r="12" spans="1:5">
      <c r="A12" s="3" t="s">
        <v>252</v>
      </c>
    </row>
    <row r="13" spans="1:5">
      <c r="A13" s="4" t="s">
        <v>27</v>
      </c>
      <c r="C13" s="8" t="n">
        <v>245.5</v>
      </c>
      <c r="D13" s="8" t="n">
        <v>254.7</v>
      </c>
    </row>
    <row r="14" spans="1:5">
      <c r="A14" s="4" t="s">
        <v>256</v>
      </c>
    </row>
    <row r="15" spans="1:5">
      <c r="A15" s="3" t="s">
        <v>252</v>
      </c>
    </row>
    <row r="16" spans="1:5">
      <c r="A16" s="4" t="s">
        <v>27</v>
      </c>
      <c r="B16" s="4" t="s">
        <v>45</v>
      </c>
      <c r="C16" s="5" t="n">
        <v>213</v>
      </c>
      <c r="D16" s="8" t="n">
        <v>191.5</v>
      </c>
    </row>
    <row r="17" spans="1:5">
      <c r="A17" s="4" t="s">
        <v>257</v>
      </c>
    </row>
    <row r="18" spans="1:5">
      <c r="A18" s="3" t="s">
        <v>252</v>
      </c>
    </row>
    <row r="19" spans="1:5">
      <c r="A19" s="4" t="s">
        <v>27</v>
      </c>
      <c r="C19" s="8" t="n">
        <v>113.6</v>
      </c>
      <c r="D19" s="8" t="n">
        <v>120.5</v>
      </c>
    </row>
    <row r="20" spans="1:5">
      <c r="A20" s="4" t="s">
        <v>258</v>
      </c>
    </row>
    <row r="21" spans="1:5">
      <c r="A21" s="3" t="s">
        <v>252</v>
      </c>
    </row>
    <row r="22" spans="1:5">
      <c r="A22" s="4" t="s">
        <v>27</v>
      </c>
      <c r="B22" s="4" t="s">
        <v>48</v>
      </c>
      <c r="C22" s="8" t="n">
        <v>2240.7</v>
      </c>
      <c r="D22" s="8" t="n">
        <v>2041.4</v>
      </c>
    </row>
    <row r="23" spans="1:5">
      <c r="A23" s="4" t="s">
        <v>259</v>
      </c>
    </row>
    <row r="24" spans="1:5">
      <c r="A24" s="3" t="s">
        <v>252</v>
      </c>
    </row>
    <row r="25" spans="1:5">
      <c r="A25" s="4" t="s">
        <v>27</v>
      </c>
      <c r="B25" s="4" t="s">
        <v>48</v>
      </c>
      <c r="C25" s="8" t="n">
        <v>1443.1</v>
      </c>
      <c r="D25" s="8" t="n">
        <v>1354.3</v>
      </c>
      <c r="E25" s="4" t="s">
        <v>45</v>
      </c>
    </row>
    <row r="26" spans="1:5">
      <c r="A26" s="4" t="s">
        <v>260</v>
      </c>
    </row>
    <row r="27" spans="1:5">
      <c r="A27" s="3" t="s">
        <v>252</v>
      </c>
    </row>
    <row r="28" spans="1:5">
      <c r="A28" s="4" t="s">
        <v>27</v>
      </c>
      <c r="B28" s="4" t="s">
        <v>261</v>
      </c>
      <c r="C28" s="8" t="n">
        <v>797.6</v>
      </c>
      <c r="D28" s="8" t="n">
        <v>687.1</v>
      </c>
    </row>
    <row r="29" spans="1:5">
      <c r="A29" s="4" t="s">
        <v>262</v>
      </c>
    </row>
    <row r="30" spans="1:5">
      <c r="A30" s="3" t="s">
        <v>252</v>
      </c>
    </row>
    <row r="31" spans="1:5">
      <c r="A31" s="4" t="s">
        <v>27</v>
      </c>
      <c r="B31" s="4" t="s">
        <v>48</v>
      </c>
      <c r="C31" s="8" t="n">
        <v>572.1</v>
      </c>
      <c r="D31" s="8" t="n">
        <v>566.7</v>
      </c>
    </row>
    <row r="32" spans="1:5">
      <c r="A32" s="4" t="s">
        <v>263</v>
      </c>
    </row>
    <row r="33" spans="1:5">
      <c r="A33" s="3" t="s">
        <v>252</v>
      </c>
    </row>
    <row r="34" spans="1:5">
      <c r="A34" s="4" t="s">
        <v>27</v>
      </c>
      <c r="B34" s="4" t="s">
        <v>48</v>
      </c>
      <c r="C34" s="8" t="n">
        <v>245.5</v>
      </c>
      <c r="D34" s="8" t="n">
        <v>254.7</v>
      </c>
    </row>
    <row r="35" spans="1:5">
      <c r="A35" s="4" t="s">
        <v>264</v>
      </c>
    </row>
    <row r="36" spans="1:5">
      <c r="A36" s="3" t="s">
        <v>252</v>
      </c>
    </row>
    <row r="37" spans="1:5">
      <c r="A37" s="4" t="s">
        <v>27</v>
      </c>
      <c r="B37" s="4" t="s">
        <v>261</v>
      </c>
      <c r="C37" s="5" t="n">
        <v>213</v>
      </c>
      <c r="D37" s="8" t="n">
        <v>191.5</v>
      </c>
    </row>
    <row r="38" spans="1:5">
      <c r="A38" s="4" t="s">
        <v>265</v>
      </c>
    </row>
    <row r="39" spans="1:5">
      <c r="A39" s="3" t="s">
        <v>252</v>
      </c>
    </row>
    <row r="40" spans="1:5">
      <c r="A40" s="4" t="s">
        <v>27</v>
      </c>
      <c r="B40" s="4" t="s">
        <v>48</v>
      </c>
      <c r="C40" s="8" t="n">
        <v>113.6</v>
      </c>
      <c r="D40" s="8" t="n">
        <v>120.5</v>
      </c>
    </row>
    <row r="41" spans="1:5">
      <c r="A41" s="4" t="s">
        <v>266</v>
      </c>
    </row>
    <row r="42" spans="1:5">
      <c r="A42" s="3" t="s">
        <v>252</v>
      </c>
    </row>
    <row r="43" spans="1:5">
      <c r="A43" s="4" t="s">
        <v>27</v>
      </c>
      <c r="C43" s="8" t="n">
        <v>1004.1</v>
      </c>
      <c r="D43" s="5" t="n">
        <v>916</v>
      </c>
    </row>
    <row r="44" spans="1:5">
      <c r="A44" s="4" t="s">
        <v>267</v>
      </c>
    </row>
    <row r="45" spans="1:5">
      <c r="A45" s="3" t="s">
        <v>252</v>
      </c>
    </row>
    <row r="46" spans="1:5">
      <c r="A46" s="4" t="s">
        <v>27</v>
      </c>
      <c r="C46" s="5" t="n">
        <v>793</v>
      </c>
      <c r="D46" s="8" t="n">
        <v>708.8</v>
      </c>
    </row>
    <row r="47" spans="1:5">
      <c r="A47" s="4" t="s">
        <v>268</v>
      </c>
    </row>
    <row r="48" spans="1:5">
      <c r="A48" s="3" t="s">
        <v>252</v>
      </c>
    </row>
    <row r="49" spans="1:5">
      <c r="A49" s="4" t="s">
        <v>27</v>
      </c>
      <c r="C49" s="8" t="n">
        <v>211.1</v>
      </c>
      <c r="D49" s="8" t="n">
        <v>207.2</v>
      </c>
    </row>
    <row r="50" spans="1:5">
      <c r="A50" s="4" t="s">
        <v>269</v>
      </c>
    </row>
    <row r="51" spans="1:5">
      <c r="A51" s="3" t="s">
        <v>252</v>
      </c>
    </row>
    <row r="52" spans="1:5">
      <c r="A52" s="4" t="s">
        <v>27</v>
      </c>
      <c r="C52" s="8" t="n">
        <v>467.8</v>
      </c>
      <c r="D52" s="8" t="n">
        <v>423.4</v>
      </c>
    </row>
    <row r="53" spans="1:5">
      <c r="A53" s="4" t="s">
        <v>270</v>
      </c>
    </row>
    <row r="54" spans="1:5">
      <c r="A54" s="3" t="s">
        <v>252</v>
      </c>
    </row>
    <row r="55" spans="1:5">
      <c r="A55" s="4" t="s">
        <v>27</v>
      </c>
      <c r="C55" s="8" t="n">
        <v>366.7</v>
      </c>
      <c r="D55" s="8" t="n">
        <v>322.9</v>
      </c>
    </row>
    <row r="56" spans="1:5">
      <c r="A56" s="4" t="s">
        <v>271</v>
      </c>
    </row>
    <row r="57" spans="1:5">
      <c r="A57" s="3" t="s">
        <v>252</v>
      </c>
    </row>
    <row r="58" spans="1:5">
      <c r="A58" s="4" t="s">
        <v>27</v>
      </c>
      <c r="C58" s="8" t="n">
        <v>101.1</v>
      </c>
      <c r="D58" s="8" t="n">
        <v>100.5</v>
      </c>
    </row>
    <row r="59" spans="1:5">
      <c r="A59" s="4" t="s">
        <v>272</v>
      </c>
    </row>
    <row r="60" spans="1:5">
      <c r="A60" s="3" t="s">
        <v>252</v>
      </c>
    </row>
    <row r="61" spans="1:5">
      <c r="A61" s="4" t="s">
        <v>27</v>
      </c>
      <c r="C61" s="8" t="n">
        <v>284.4</v>
      </c>
      <c r="D61" s="8" t="n">
        <v>261.6</v>
      </c>
    </row>
    <row r="62" spans="1:5">
      <c r="A62" s="4" t="s">
        <v>273</v>
      </c>
    </row>
    <row r="63" spans="1:5">
      <c r="A63" s="3" t="s">
        <v>252</v>
      </c>
    </row>
    <row r="64" spans="1:5">
      <c r="A64" s="4" t="s">
        <v>27</v>
      </c>
      <c r="C64" s="8" t="n">
        <v>214.8</v>
      </c>
      <c r="D64" s="5" t="n">
        <v>200</v>
      </c>
    </row>
    <row r="65" spans="1:5">
      <c r="A65" s="4" t="s">
        <v>274</v>
      </c>
    </row>
    <row r="66" spans="1:5">
      <c r="A66" s="3" t="s">
        <v>252</v>
      </c>
    </row>
    <row r="67" spans="1:5">
      <c r="A67" s="4" t="s">
        <v>27</v>
      </c>
      <c r="C67" s="8" t="n">
        <v>69.59999999999999</v>
      </c>
      <c r="D67" s="8" t="n">
        <v>61.6</v>
      </c>
    </row>
    <row r="68" spans="1:5">
      <c r="A68" s="4" t="s">
        <v>275</v>
      </c>
    </row>
    <row r="69" spans="1:5">
      <c r="A69" s="3" t="s">
        <v>252</v>
      </c>
    </row>
    <row r="70" spans="1:5">
      <c r="A70" s="4" t="s">
        <v>27</v>
      </c>
      <c r="C70" s="8" t="n">
        <v>251.9</v>
      </c>
      <c r="D70" s="5" t="n">
        <v>231</v>
      </c>
    </row>
    <row r="71" spans="1:5">
      <c r="A71" s="4" t="s">
        <v>276</v>
      </c>
    </row>
    <row r="72" spans="1:5">
      <c r="A72" s="3" t="s">
        <v>252</v>
      </c>
    </row>
    <row r="73" spans="1:5">
      <c r="A73" s="4" t="s">
        <v>27</v>
      </c>
      <c r="C73" s="8" t="n">
        <v>211.5</v>
      </c>
      <c r="D73" s="8" t="n">
        <v>185.9</v>
      </c>
    </row>
    <row r="74" spans="1:5">
      <c r="A74" s="4" t="s">
        <v>277</v>
      </c>
    </row>
    <row r="75" spans="1:5">
      <c r="A75" s="3" t="s">
        <v>252</v>
      </c>
    </row>
    <row r="76" spans="1:5">
      <c r="A76" s="4" t="s">
        <v>27</v>
      </c>
      <c r="C76" s="8" t="n">
        <v>40.4</v>
      </c>
      <c r="D76" s="8" t="n">
        <v>45.1</v>
      </c>
    </row>
    <row r="77" spans="1:5">
      <c r="A77" s="4" t="s">
        <v>278</v>
      </c>
    </row>
    <row r="78" spans="1:5">
      <c r="A78" s="3" t="s">
        <v>252</v>
      </c>
    </row>
    <row r="79" spans="1:5">
      <c r="A79" s="4" t="s">
        <v>27</v>
      </c>
      <c r="C79" s="8" t="n">
        <v>860.8</v>
      </c>
      <c r="D79" s="8" t="n">
        <v>863.6</v>
      </c>
    </row>
    <row r="80" spans="1:5">
      <c r="A80" s="4" t="s">
        <v>279</v>
      </c>
    </row>
    <row r="81" spans="1:5">
      <c r="A81" s="3" t="s">
        <v>252</v>
      </c>
    </row>
    <row r="82" spans="1:5">
      <c r="A82" s="4" t="s">
        <v>27</v>
      </c>
      <c r="C82" s="8" t="n">
        <v>668.1</v>
      </c>
      <c r="D82" s="8" t="n">
        <v>648.1</v>
      </c>
    </row>
    <row r="83" spans="1:5">
      <c r="A83" s="4" t="s">
        <v>280</v>
      </c>
    </row>
    <row r="84" spans="1:5">
      <c r="A84" s="3" t="s">
        <v>252</v>
      </c>
    </row>
    <row r="85" spans="1:5">
      <c r="A85" s="4" t="s">
        <v>27</v>
      </c>
      <c r="C85" s="8" t="n">
        <v>192.7</v>
      </c>
      <c r="D85" s="8" t="n">
        <v>215.5</v>
      </c>
    </row>
    <row r="86" spans="1:5">
      <c r="A86" s="4" t="s">
        <v>281</v>
      </c>
    </row>
    <row r="87" spans="1:5">
      <c r="A87" s="3" t="s">
        <v>252</v>
      </c>
    </row>
    <row r="88" spans="1:5">
      <c r="A88" s="4" t="s">
        <v>27</v>
      </c>
      <c r="C88" s="8" t="n">
        <v>947.9</v>
      </c>
      <c r="D88" s="8" t="n">
        <v>828.5</v>
      </c>
    </row>
    <row r="89" spans="1:5">
      <c r="A89" s="4" t="s">
        <v>282</v>
      </c>
    </row>
    <row r="90" spans="1:5">
      <c r="A90" s="3" t="s">
        <v>252</v>
      </c>
    </row>
    <row r="91" spans="1:5">
      <c r="A91" s="4" t="s">
        <v>27</v>
      </c>
      <c r="C91" s="8" t="n">
        <v>779.6</v>
      </c>
      <c r="D91" s="8" t="n">
        <v>684.5</v>
      </c>
    </row>
    <row r="92" spans="1:5">
      <c r="A92" s="4" t="s">
        <v>283</v>
      </c>
    </row>
    <row r="93" spans="1:5">
      <c r="A93" s="3" t="s">
        <v>252</v>
      </c>
    </row>
    <row r="94" spans="1:5">
      <c r="A94" s="4" t="s">
        <v>27</v>
      </c>
      <c r="C94" s="7" t="n">
        <v>168.3</v>
      </c>
      <c r="D94" s="10" t="n">
        <v>144</v>
      </c>
    </row>
    <row r="95" spans="1:5"/>
    <row r="96" spans="1:5">
      <c r="A96" s="4" t="s">
        <v>45</v>
      </c>
      <c r="B96" s="4" t="s">
        <v>284</v>
      </c>
    </row>
    <row r="97" spans="1:5">
      <c r="A97" s="4" t="s">
        <v>48</v>
      </c>
      <c r="B97" s="4" t="s">
        <v>285</v>
      </c>
    </row>
  </sheetData>
  <mergeCells count="6">
    <mergeCell ref="A1:B2"/>
    <mergeCell ref="C1:E1"/>
    <mergeCell ref="D2:E2"/>
    <mergeCell ref="A95:D95"/>
    <mergeCell ref="B96:D96"/>
    <mergeCell ref="B97:D9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86</v>
      </c>
      <c r="C1" s="2" t="s">
        <v>2</v>
      </c>
      <c r="D1" s="2" t="s">
        <v>67</v>
      </c>
    </row>
    <row r="2" spans="1:4">
      <c r="A2" s="3" t="s">
        <v>287</v>
      </c>
    </row>
    <row r="3" spans="1:4">
      <c r="A3" s="4" t="s">
        <v>70</v>
      </c>
      <c r="C3" s="10" t="n">
        <v>2406</v>
      </c>
      <c r="D3" s="7" t="n">
        <v>2157.2</v>
      </c>
    </row>
    <row r="4" spans="1:4">
      <c r="A4" s="4" t="s">
        <v>288</v>
      </c>
      <c r="B4" s="4" t="s">
        <v>45</v>
      </c>
      <c r="C4" s="8" t="n">
        <v>25.7</v>
      </c>
    </row>
    <row r="5" spans="1:4">
      <c r="A5" s="4" t="s">
        <v>289</v>
      </c>
      <c r="B5" s="4" t="s">
        <v>48</v>
      </c>
      <c r="C5" s="7" t="n">
        <v>33.6</v>
      </c>
      <c r="D5" s="10" t="n">
        <v>33</v>
      </c>
    </row>
    <row r="6" spans="1:4"/>
    <row r="7" spans="1:4">
      <c r="A7" s="4" t="s">
        <v>45</v>
      </c>
      <c r="B7" s="4" t="s">
        <v>290</v>
      </c>
    </row>
    <row r="8" spans="1:4">
      <c r="A8" s="4" t="s">
        <v>48</v>
      </c>
      <c r="B8" s="4" t="s">
        <v>291</v>
      </c>
    </row>
  </sheetData>
  <mergeCells count="4">
    <mergeCell ref="A1:B1"/>
    <mergeCell ref="A6:C6"/>
    <mergeCell ref="B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67</v>
      </c>
    </row>
    <row r="3" spans="1:3">
      <c r="A3" s="3" t="s">
        <v>287</v>
      </c>
    </row>
    <row r="4" spans="1:3">
      <c r="A4" s="4" t="s">
        <v>294</v>
      </c>
      <c r="B4" s="7" t="n">
        <v>2413.6</v>
      </c>
      <c r="C4" s="7" t="n">
        <v>2165.7</v>
      </c>
    </row>
    <row r="5" spans="1:3">
      <c r="A5" s="4" t="s">
        <v>295</v>
      </c>
      <c r="B5" s="8" t="n">
        <v>-8.5</v>
      </c>
      <c r="C5" s="8" t="n">
        <v>-7.8</v>
      </c>
    </row>
    <row r="6" spans="1:3">
      <c r="A6" s="4" t="s">
        <v>296</v>
      </c>
      <c r="B6" s="5" t="n">
        <v>1</v>
      </c>
      <c r="C6" s="5" t="n">
        <v>0</v>
      </c>
    </row>
    <row r="7" spans="1:3">
      <c r="A7" s="4" t="s">
        <v>297</v>
      </c>
      <c r="B7" s="8" t="n">
        <v>-0.1</v>
      </c>
      <c r="C7" s="8" t="n">
        <v>-0.7</v>
      </c>
    </row>
    <row r="8" spans="1:3">
      <c r="A8" s="4" t="s">
        <v>298</v>
      </c>
      <c r="B8" s="8" t="n">
        <v>-7.6</v>
      </c>
      <c r="C8" s="8" t="n">
        <v>-8.5</v>
      </c>
    </row>
    <row r="9" spans="1:3">
      <c r="A9" s="4" t="s">
        <v>299</v>
      </c>
      <c r="B9" s="10" t="n">
        <v>2406</v>
      </c>
      <c r="C9" s="7" t="n">
        <v>215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300</v>
      </c>
      <c r="B1" s="2" t="s">
        <v>1</v>
      </c>
    </row>
    <row r="2" spans="1:3">
      <c r="B2" s="2" t="s">
        <v>301</v>
      </c>
    </row>
    <row r="3" spans="1:3">
      <c r="A3" s="3" t="s">
        <v>288</v>
      </c>
    </row>
    <row r="4" spans="1:3">
      <c r="A4" s="4" t="s">
        <v>302</v>
      </c>
      <c r="B4" s="10" t="n">
        <v>22</v>
      </c>
    </row>
    <row r="5" spans="1:3">
      <c r="A5" s="4" t="s">
        <v>303</v>
      </c>
      <c r="B5" s="8" t="n">
        <v>25.7</v>
      </c>
    </row>
    <row r="6" spans="1:3">
      <c r="A6" s="4" t="s">
        <v>304</v>
      </c>
      <c r="B6" s="5" t="n">
        <v>-22</v>
      </c>
    </row>
    <row r="7" spans="1:3">
      <c r="A7" s="4" t="s">
        <v>297</v>
      </c>
      <c r="B7" s="5" t="n">
        <v>0</v>
      </c>
    </row>
    <row r="8" spans="1:3">
      <c r="A8" s="4" t="s">
        <v>305</v>
      </c>
      <c r="B8" s="8" t="n">
        <v>25.7</v>
      </c>
      <c r="C8" s="4" t="s">
        <v>45</v>
      </c>
    </row>
    <row r="9" spans="1:3">
      <c r="A9" s="3" t="s">
        <v>289</v>
      </c>
    </row>
    <row r="10" spans="1:3">
      <c r="A10" s="4" t="s">
        <v>306</v>
      </c>
      <c r="B10" s="5" t="n">
        <v>33</v>
      </c>
      <c r="C10" s="4" t="s">
        <v>48</v>
      </c>
    </row>
    <row r="11" spans="1:3">
      <c r="A11" s="4" t="s">
        <v>303</v>
      </c>
      <c r="B11" s="8" t="n">
        <v>-0.4</v>
      </c>
    </row>
    <row r="12" spans="1:3">
      <c r="A12" s="4" t="s">
        <v>297</v>
      </c>
      <c r="B12" s="5" t="n">
        <v>1</v>
      </c>
    </row>
    <row r="13" spans="1:3">
      <c r="A13" s="4" t="s">
        <v>305</v>
      </c>
      <c r="B13" s="7" t="n">
        <v>33.6</v>
      </c>
      <c r="C13" s="4" t="s">
        <v>48</v>
      </c>
    </row>
    <row r="14" spans="1:3"/>
    <row r="15" spans="1:3">
      <c r="A15" s="4" t="s">
        <v>45</v>
      </c>
      <c r="B15" s="4" t="s">
        <v>290</v>
      </c>
    </row>
    <row r="16" spans="1:3">
      <c r="A16" s="4" t="s">
        <v>48</v>
      </c>
      <c r="B16" s="4" t="s">
        <v>291</v>
      </c>
    </row>
  </sheetData>
  <mergeCells count="6">
    <mergeCell ref="A1:A2"/>
    <mergeCell ref="B1:C1"/>
    <mergeCell ref="B2:C2"/>
    <mergeCell ref="A14:C14"/>
    <mergeCell ref="B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07</v>
      </c>
      <c r="B1" s="2" t="s">
        <v>308</v>
      </c>
      <c r="C1" s="2" t="s">
        <v>301</v>
      </c>
      <c r="D1" s="2" t="s">
        <v>309</v>
      </c>
    </row>
    <row r="2" spans="1:4">
      <c r="A2" s="3" t="s">
        <v>310</v>
      </c>
    </row>
    <row r="3" spans="1:4">
      <c r="A3" s="4" t="s">
        <v>76</v>
      </c>
      <c r="C3" s="7" t="n">
        <v>1691.5</v>
      </c>
      <c r="D3" s="7" t="n">
        <v>1688.8</v>
      </c>
    </row>
    <row r="4" spans="1:4">
      <c r="A4" s="4" t="s">
        <v>311</v>
      </c>
    </row>
    <row r="5" spans="1:4">
      <c r="A5" s="3" t="s">
        <v>310</v>
      </c>
    </row>
    <row r="6" spans="1:4">
      <c r="A6" s="4" t="s">
        <v>312</v>
      </c>
      <c r="B6" s="7" t="n">
        <v>16.9</v>
      </c>
    </row>
    <row r="7" spans="1:4">
      <c r="A7" s="4" t="s">
        <v>313</v>
      </c>
      <c r="B7" s="8" t="n">
        <v>14.5</v>
      </c>
    </row>
    <row r="8" spans="1:4">
      <c r="A8" s="4" t="s">
        <v>314</v>
      </c>
      <c r="B8" s="7" t="n">
        <v>2.4</v>
      </c>
      <c r="C8" s="7" t="n">
        <v>2.4</v>
      </c>
    </row>
    <row r="9" spans="1:4">
      <c r="A9" s="4" t="s">
        <v>315</v>
      </c>
      <c r="B9" s="4" t="s">
        <v>316</v>
      </c>
    </row>
    <row r="10" spans="1:4">
      <c r="A10" s="4" t="s">
        <v>317</v>
      </c>
      <c r="B10" s="5" t="n">
        <v>35</v>
      </c>
    </row>
    <row r="11" spans="1:4">
      <c r="A11" s="4" t="s">
        <v>318</v>
      </c>
      <c r="B11" s="7" t="n">
        <v>16.9</v>
      </c>
    </row>
    <row r="12" spans="1:4">
      <c r="A12" s="4" t="s">
        <v>319</v>
      </c>
      <c r="B12" s="8" t="n">
        <v>3.8</v>
      </c>
    </row>
    <row r="13" spans="1:4">
      <c r="A13" s="4" t="s">
        <v>76</v>
      </c>
      <c r="B13" s="8" t="n">
        <v>13.4</v>
      </c>
    </row>
    <row r="14" spans="1:4">
      <c r="A14" s="4" t="s">
        <v>320</v>
      </c>
      <c r="B14" s="7" t="n">
        <v>0.3</v>
      </c>
    </row>
    <row r="15" spans="1:4">
      <c r="A15" s="4" t="s">
        <v>321</v>
      </c>
    </row>
    <row r="16" spans="1:4">
      <c r="A16" s="3" t="s">
        <v>310</v>
      </c>
    </row>
    <row r="17" spans="1:4">
      <c r="A17" s="4" t="s">
        <v>322</v>
      </c>
      <c r="B17" s="4" t="s">
        <v>323</v>
      </c>
    </row>
    <row r="18" spans="1:4">
      <c r="A18" s="4" t="s">
        <v>324</v>
      </c>
      <c r="C18" s="4" t="s">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6</v>
      </c>
      <c r="B1" s="2" t="s">
        <v>1</v>
      </c>
    </row>
    <row r="2" spans="1:4">
      <c r="B2" s="2" t="s">
        <v>327</v>
      </c>
      <c r="C2" s="2" t="s">
        <v>328</v>
      </c>
      <c r="D2" s="2" t="s">
        <v>309</v>
      </c>
    </row>
    <row r="3" spans="1:4">
      <c r="A3" s="3" t="s">
        <v>329</v>
      </c>
    </row>
    <row r="4" spans="1:4">
      <c r="A4" s="4" t="s">
        <v>330</v>
      </c>
      <c r="C4" s="10" t="n">
        <v>14</v>
      </c>
      <c r="D4" s="10" t="n">
        <v>14</v>
      </c>
    </row>
    <row r="5" spans="1:4">
      <c r="A5" s="4" t="s">
        <v>331</v>
      </c>
      <c r="B5" s="10" t="n">
        <v>14</v>
      </c>
      <c r="C5" s="5" t="n">
        <v>13</v>
      </c>
    </row>
    <row r="6" spans="1:4">
      <c r="A6" s="4" t="s">
        <v>332</v>
      </c>
    </row>
    <row r="7" spans="1:4">
      <c r="A7" s="3" t="s">
        <v>329</v>
      </c>
    </row>
    <row r="8" spans="1:4">
      <c r="A8" s="4" t="s">
        <v>333</v>
      </c>
      <c r="B8" s="8" t="n">
        <v>-0.5</v>
      </c>
      <c r="C8" s="8" t="n">
        <v>1.5</v>
      </c>
    </row>
    <row r="9" spans="1:4">
      <c r="A9" s="4" t="s">
        <v>334</v>
      </c>
      <c r="B9" s="8" t="n">
        <v>0.4</v>
      </c>
    </row>
    <row r="10" spans="1:4">
      <c r="A10" s="4" t="s">
        <v>335</v>
      </c>
    </row>
    <row r="11" spans="1:4">
      <c r="A11" s="3" t="s">
        <v>329</v>
      </c>
    </row>
    <row r="12" spans="1:4">
      <c r="A12" s="4" t="s">
        <v>336</v>
      </c>
      <c r="B12" s="7" t="n">
        <v>-1.5</v>
      </c>
      <c r="C12" s="8" t="n">
        <v>-1.4</v>
      </c>
    </row>
    <row r="13" spans="1:4">
      <c r="A13" s="4" t="s">
        <v>337</v>
      </c>
    </row>
    <row r="14" spans="1:4">
      <c r="A14" s="3" t="s">
        <v>329</v>
      </c>
    </row>
    <row r="15" spans="1:4">
      <c r="A15" s="4" t="s">
        <v>338</v>
      </c>
      <c r="B15" s="5" t="n">
        <v>0</v>
      </c>
    </row>
    <row r="16" spans="1:4">
      <c r="A16" s="4" t="s">
        <v>339</v>
      </c>
    </row>
    <row r="17" spans="1:4">
      <c r="A17" s="3" t="s">
        <v>329</v>
      </c>
    </row>
    <row r="18" spans="1:4">
      <c r="A18" s="4" t="s">
        <v>340</v>
      </c>
      <c r="B18" s="4" t="s">
        <v>341</v>
      </c>
    </row>
    <row r="19" spans="1:4">
      <c r="A19" s="4" t="s">
        <v>342</v>
      </c>
    </row>
    <row r="20" spans="1:4">
      <c r="A20" s="3" t="s">
        <v>329</v>
      </c>
    </row>
    <row r="21" spans="1:4">
      <c r="A21" s="4" t="s">
        <v>343</v>
      </c>
      <c r="B21" s="10" t="n">
        <v>0</v>
      </c>
      <c r="C21" s="10"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4</v>
      </c>
      <c r="C1" s="2" t="s">
        <v>2</v>
      </c>
      <c r="E1" s="2" t="s">
        <v>67</v>
      </c>
    </row>
    <row r="2" spans="1:6">
      <c r="A2" s="4" t="s">
        <v>332</v>
      </c>
    </row>
    <row r="3" spans="1:6">
      <c r="A3" s="3" t="s">
        <v>345</v>
      </c>
    </row>
    <row r="4" spans="1:6">
      <c r="A4" s="4" t="s">
        <v>346</v>
      </c>
      <c r="B4" s="4" t="s">
        <v>45</v>
      </c>
      <c r="E4" s="10" t="n">
        <v>66600000</v>
      </c>
    </row>
    <row r="5" spans="1:6">
      <c r="A5" s="4" t="s">
        <v>347</v>
      </c>
      <c r="B5" s="4" t="s">
        <v>45</v>
      </c>
      <c r="E5" s="5" t="n">
        <v>400000</v>
      </c>
    </row>
    <row r="6" spans="1:6">
      <c r="A6" s="4" t="s">
        <v>348</v>
      </c>
      <c r="B6" s="4" t="s">
        <v>45</v>
      </c>
      <c r="E6" s="5" t="n">
        <v>1300000</v>
      </c>
    </row>
    <row r="7" spans="1:6">
      <c r="A7" s="4" t="s">
        <v>335</v>
      </c>
    </row>
    <row r="8" spans="1:6">
      <c r="A8" s="3" t="s">
        <v>345</v>
      </c>
    </row>
    <row r="9" spans="1:6">
      <c r="A9" s="4" t="s">
        <v>346</v>
      </c>
      <c r="C9" s="10" t="n">
        <v>671700000</v>
      </c>
      <c r="E9" s="5" t="n">
        <v>468200000</v>
      </c>
    </row>
    <row r="10" spans="1:6">
      <c r="A10" s="4" t="s">
        <v>347</v>
      </c>
      <c r="C10" s="5" t="n">
        <v>4400000</v>
      </c>
      <c r="E10" s="5" t="n">
        <v>2400000</v>
      </c>
    </row>
    <row r="11" spans="1:6">
      <c r="A11" s="4" t="s">
        <v>348</v>
      </c>
      <c r="C11" s="5" t="n">
        <v>3500000</v>
      </c>
      <c r="E11" s="5" t="n">
        <v>300000</v>
      </c>
    </row>
    <row r="12" spans="1:6">
      <c r="A12" s="4" t="s">
        <v>349</v>
      </c>
    </row>
    <row r="13" spans="1:6">
      <c r="A13" s="3" t="s">
        <v>345</v>
      </c>
    </row>
    <row r="14" spans="1:6">
      <c r="A14" s="4" t="s">
        <v>346</v>
      </c>
      <c r="B14" s="4" t="s">
        <v>45</v>
      </c>
      <c r="E14" s="5" t="n">
        <v>66600000</v>
      </c>
    </row>
    <row r="15" spans="1:6">
      <c r="A15" s="4" t="s">
        <v>350</v>
      </c>
    </row>
    <row r="16" spans="1:6">
      <c r="A16" s="3" t="s">
        <v>345</v>
      </c>
    </row>
    <row r="17" spans="1:6">
      <c r="A17" s="4" t="s">
        <v>347</v>
      </c>
      <c r="B17" s="4" t="s">
        <v>45</v>
      </c>
      <c r="E17" s="5" t="n">
        <v>400000</v>
      </c>
    </row>
    <row r="18" spans="1:6">
      <c r="A18" s="4" t="s">
        <v>351</v>
      </c>
    </row>
    <row r="19" spans="1:6">
      <c r="A19" s="3" t="s">
        <v>345</v>
      </c>
    </row>
    <row r="20" spans="1:6">
      <c r="A20" s="4" t="s">
        <v>348</v>
      </c>
      <c r="B20" s="4" t="s">
        <v>45</v>
      </c>
      <c r="E20" s="5" t="n">
        <v>1300000</v>
      </c>
    </row>
    <row r="21" spans="1:6">
      <c r="A21" s="4" t="s">
        <v>352</v>
      </c>
    </row>
    <row r="22" spans="1:6">
      <c r="A22" s="3" t="s">
        <v>345</v>
      </c>
    </row>
    <row r="23" spans="1:6">
      <c r="A23" s="4" t="s">
        <v>346</v>
      </c>
      <c r="C23" s="5" t="n">
        <v>671700000</v>
      </c>
      <c r="D23" s="4" t="s">
        <v>48</v>
      </c>
      <c r="E23" s="5" t="n">
        <v>468200000</v>
      </c>
      <c r="F23" s="4" t="s">
        <v>353</v>
      </c>
    </row>
    <row r="24" spans="1:6">
      <c r="A24" s="4" t="s">
        <v>354</v>
      </c>
    </row>
    <row r="25" spans="1:6">
      <c r="A25" s="3" t="s">
        <v>345</v>
      </c>
    </row>
    <row r="26" spans="1:6">
      <c r="A26" s="4" t="s">
        <v>347</v>
      </c>
      <c r="C26" s="5" t="n">
        <v>4400000</v>
      </c>
      <c r="D26" s="4" t="s">
        <v>355</v>
      </c>
      <c r="E26" s="5" t="n">
        <v>2400000</v>
      </c>
      <c r="F26" s="4" t="s">
        <v>356</v>
      </c>
    </row>
    <row r="27" spans="1:6">
      <c r="A27" s="4" t="s">
        <v>357</v>
      </c>
    </row>
    <row r="28" spans="1:6">
      <c r="A28" s="3" t="s">
        <v>345</v>
      </c>
    </row>
    <row r="29" spans="1:6">
      <c r="A29" s="4" t="s">
        <v>348</v>
      </c>
      <c r="C29" s="10" t="n">
        <v>3500000</v>
      </c>
      <c r="D29" s="4" t="s">
        <v>358</v>
      </c>
      <c r="E29" s="10" t="n">
        <v>300000</v>
      </c>
      <c r="F29" s="4" t="s">
        <v>359</v>
      </c>
    </row>
    <row r="30" spans="1:6"/>
    <row r="31" spans="1:6">
      <c r="A31" s="4" t="s">
        <v>45</v>
      </c>
      <c r="B31" s="4" t="s">
        <v>360</v>
      </c>
    </row>
    <row r="32" spans="1:6">
      <c r="A32" s="4" t="s">
        <v>48</v>
      </c>
      <c r="B32" s="4" t="s">
        <v>361</v>
      </c>
    </row>
    <row r="33" spans="1:6">
      <c r="A33" s="4" t="s">
        <v>353</v>
      </c>
      <c r="B33" s="4" t="s">
        <v>362</v>
      </c>
    </row>
    <row r="34" spans="1:6">
      <c r="A34" s="4" t="s">
        <v>355</v>
      </c>
      <c r="B34" s="4" t="s">
        <v>363</v>
      </c>
    </row>
    <row r="35" spans="1:6">
      <c r="A35" s="4" t="s">
        <v>356</v>
      </c>
      <c r="B35" s="4" t="s">
        <v>364</v>
      </c>
    </row>
    <row r="36" spans="1:6">
      <c r="A36" s="4" t="s">
        <v>358</v>
      </c>
      <c r="B36" s="4" t="s">
        <v>365</v>
      </c>
    </row>
    <row r="37" spans="1:6">
      <c r="A37" s="4" t="s">
        <v>359</v>
      </c>
      <c r="B37" s="4" t="s">
        <v>366</v>
      </c>
    </row>
  </sheetData>
  <mergeCells count="11">
    <mergeCell ref="A1:B1"/>
    <mergeCell ref="C1:D1"/>
    <mergeCell ref="E1:F1"/>
    <mergeCell ref="A30:E30"/>
    <mergeCell ref="B31:E31"/>
    <mergeCell ref="B32:E32"/>
    <mergeCell ref="B33:E33"/>
    <mergeCell ref="B34:E34"/>
    <mergeCell ref="B35:E35"/>
    <mergeCell ref="B36:E36"/>
    <mergeCell ref="B37:E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7</v>
      </c>
    </row>
    <row r="2" spans="1:3">
      <c r="A2" s="3" t="s">
        <v>345</v>
      </c>
    </row>
    <row r="3" spans="1:3">
      <c r="A3" s="4" t="s">
        <v>368</v>
      </c>
      <c r="B3" s="7" t="n">
        <v>655.4</v>
      </c>
      <c r="C3" s="7" t="n">
        <v>468.2</v>
      </c>
    </row>
    <row r="4" spans="1:3">
      <c r="A4" s="4" t="s">
        <v>72</v>
      </c>
    </row>
    <row r="5" spans="1:3">
      <c r="A5" s="3" t="s">
        <v>345</v>
      </c>
    </row>
    <row r="6" spans="1:3">
      <c r="A6" s="4" t="s">
        <v>369</v>
      </c>
      <c r="B6" s="8" t="n">
        <v>4.3</v>
      </c>
      <c r="C6" s="8" t="n">
        <v>2.4</v>
      </c>
    </row>
    <row r="7" spans="1:3">
      <c r="A7" s="4" t="s">
        <v>83</v>
      </c>
    </row>
    <row r="8" spans="1:3">
      <c r="A8" s="3" t="s">
        <v>345</v>
      </c>
    </row>
    <row r="9" spans="1:3">
      <c r="A9" s="4" t="s">
        <v>370</v>
      </c>
      <c r="B9" s="7" t="n">
        <v>3.4</v>
      </c>
      <c r="C9" s="7"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371</v>
      </c>
      <c r="C1" s="2" t="s">
        <v>2</v>
      </c>
      <c r="D1" s="2" t="s">
        <v>67</v>
      </c>
    </row>
    <row r="2" spans="1:4">
      <c r="A2" s="3" t="s">
        <v>372</v>
      </c>
    </row>
    <row r="3" spans="1:4">
      <c r="A3" s="4" t="s">
        <v>85</v>
      </c>
      <c r="B3" s="4" t="s">
        <v>45</v>
      </c>
      <c r="C3" s="7" t="n">
        <v>1325.2</v>
      </c>
      <c r="D3" s="7" t="n">
        <v>1321.7</v>
      </c>
    </row>
    <row r="4" spans="1:4">
      <c r="A4" s="4" t="s">
        <v>80</v>
      </c>
      <c r="B4" s="4" t="s">
        <v>45</v>
      </c>
      <c r="C4" s="5" t="n">
        <v>84</v>
      </c>
      <c r="D4" s="8" t="n">
        <v>19.7</v>
      </c>
    </row>
    <row r="5" spans="1:4">
      <c r="A5" s="4" t="s">
        <v>373</v>
      </c>
      <c r="C5" s="8" t="n">
        <v>1380.2</v>
      </c>
      <c r="D5" s="8" t="n">
        <v>1391.1</v>
      </c>
    </row>
    <row r="6" spans="1:4">
      <c r="A6" s="4" t="s">
        <v>374</v>
      </c>
      <c r="C6" s="5" t="n">
        <v>84</v>
      </c>
      <c r="D6" s="8" t="n">
        <v>19.7</v>
      </c>
    </row>
    <row r="7" spans="1:4">
      <c r="A7" s="4" t="s">
        <v>375</v>
      </c>
    </row>
    <row r="8" spans="1:4">
      <c r="A8" s="3" t="s">
        <v>372</v>
      </c>
    </row>
    <row r="9" spans="1:4">
      <c r="A9" s="4" t="s">
        <v>85</v>
      </c>
      <c r="B9" s="4" t="s">
        <v>45</v>
      </c>
      <c r="C9" s="8" t="n">
        <v>1310.1</v>
      </c>
      <c r="D9" s="8" t="n">
        <v>1310.5</v>
      </c>
    </row>
    <row r="10" spans="1:4">
      <c r="A10" s="4" t="s">
        <v>373</v>
      </c>
      <c r="C10" s="8" t="n">
        <v>1365.1</v>
      </c>
      <c r="D10" s="8" t="n">
        <v>1379.9</v>
      </c>
    </row>
    <row r="11" spans="1:4">
      <c r="A11" s="4" t="s">
        <v>376</v>
      </c>
    </row>
    <row r="12" spans="1:4">
      <c r="A12" s="3" t="s">
        <v>372</v>
      </c>
    </row>
    <row r="13" spans="1:4">
      <c r="A13" s="4" t="s">
        <v>85</v>
      </c>
      <c r="B13" s="4" t="s">
        <v>45</v>
      </c>
      <c r="C13" s="8" t="n">
        <v>15.1</v>
      </c>
      <c r="D13" s="8" t="n">
        <v>11.2</v>
      </c>
    </row>
    <row r="14" spans="1:4">
      <c r="A14" s="4" t="s">
        <v>373</v>
      </c>
      <c r="C14" s="8" t="n">
        <v>15.1</v>
      </c>
      <c r="D14" s="8" t="n">
        <v>11.2</v>
      </c>
    </row>
    <row r="15" spans="1:4">
      <c r="A15" s="4" t="s">
        <v>377</v>
      </c>
    </row>
    <row r="16" spans="1:4">
      <c r="A16" s="3" t="s">
        <v>372</v>
      </c>
    </row>
    <row r="17" spans="1:4">
      <c r="A17" s="4" t="s">
        <v>80</v>
      </c>
      <c r="B17" s="4" t="s">
        <v>45</v>
      </c>
      <c r="C17" s="8" t="n">
        <v>58.7</v>
      </c>
      <c r="D17" s="8" t="n">
        <v>19.5</v>
      </c>
    </row>
    <row r="18" spans="1:4">
      <c r="A18" s="4" t="s">
        <v>374</v>
      </c>
      <c r="C18" s="8" t="n">
        <v>58.7</v>
      </c>
      <c r="D18" s="8" t="n">
        <v>19.5</v>
      </c>
    </row>
    <row r="19" spans="1:4">
      <c r="A19" s="4" t="s">
        <v>378</v>
      </c>
    </row>
    <row r="20" spans="1:4">
      <c r="A20" s="3" t="s">
        <v>372</v>
      </c>
    </row>
    <row r="21" spans="1:4">
      <c r="A21" s="4" t="s">
        <v>80</v>
      </c>
      <c r="B21" s="4" t="s">
        <v>45</v>
      </c>
      <c r="C21" s="8" t="n">
        <v>25.3</v>
      </c>
      <c r="D21" s="8" t="n">
        <v>0.2</v>
      </c>
    </row>
    <row r="22" spans="1:4">
      <c r="A22" s="4" t="s">
        <v>374</v>
      </c>
      <c r="C22" s="7" t="n">
        <v>25.3</v>
      </c>
      <c r="D22" s="7" t="n">
        <v>0.2</v>
      </c>
    </row>
    <row r="23" spans="1:4"/>
    <row r="24" spans="1:4">
      <c r="A24" s="4" t="s">
        <v>45</v>
      </c>
      <c r="B24" s="4" t="s">
        <v>98</v>
      </c>
    </row>
  </sheetData>
  <mergeCells count="3">
    <mergeCell ref="A1:B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9</v>
      </c>
      <c r="C1" s="2" t="s">
        <v>293</v>
      </c>
    </row>
    <row r="2" spans="1:4">
      <c r="C2" s="2" t="s">
        <v>67</v>
      </c>
      <c r="D2" s="2" t="s">
        <v>2</v>
      </c>
    </row>
    <row r="3" spans="1:4">
      <c r="A3" s="3" t="s">
        <v>329</v>
      </c>
    </row>
    <row r="4" spans="1:4">
      <c r="A4" s="4" t="s">
        <v>380</v>
      </c>
      <c r="B4" s="4" t="s">
        <v>45</v>
      </c>
      <c r="C4" s="7" t="n">
        <v>-234.2</v>
      </c>
    </row>
    <row r="5" spans="1:4">
      <c r="A5" s="4" t="s">
        <v>381</v>
      </c>
      <c r="B5" s="4" t="s">
        <v>48</v>
      </c>
      <c r="C5" s="5" t="n">
        <v>-12</v>
      </c>
    </row>
    <row r="6" spans="1:4">
      <c r="A6" s="4" t="s">
        <v>382</v>
      </c>
    </row>
    <row r="7" spans="1:4">
      <c r="A7" s="3" t="s">
        <v>329</v>
      </c>
    </row>
    <row r="8" spans="1:4">
      <c r="A8" s="4" t="s">
        <v>383</v>
      </c>
      <c r="B8" s="4" t="s">
        <v>45</v>
      </c>
      <c r="C8" s="8" t="n">
        <v>1688.8</v>
      </c>
      <c r="D8" s="7" t="n">
        <v>1691.5</v>
      </c>
    </row>
    <row r="9" spans="1:4">
      <c r="A9" s="4" t="s">
        <v>384</v>
      </c>
      <c r="B9" s="4" t="s">
        <v>48</v>
      </c>
      <c r="C9" s="7" t="n">
        <v>164.8</v>
      </c>
      <c r="D9" s="7" t="n">
        <v>161.8</v>
      </c>
    </row>
    <row r="10" spans="1:4"/>
    <row r="11" spans="1:4">
      <c r="A11" s="4" t="s">
        <v>45</v>
      </c>
      <c r="B11" s="4" t="s">
        <v>385</v>
      </c>
    </row>
    <row r="12" spans="1:4">
      <c r="A12" s="4" t="s">
        <v>48</v>
      </c>
      <c r="B12" s="4" t="s">
        <v>386</v>
      </c>
    </row>
  </sheetData>
  <mergeCells count="4">
    <mergeCell ref="A1:B2"/>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41</v>
      </c>
      <c r="B4" s="7" t="n">
        <v>122.4</v>
      </c>
      <c r="C4" s="7" t="n">
        <v>142.1</v>
      </c>
    </row>
    <row r="5" spans="1:3">
      <c r="A5" s="4" t="s">
        <v>101</v>
      </c>
      <c r="B5" s="8" t="n">
        <v>109.8</v>
      </c>
      <c r="C5" s="8" t="n">
        <v>114.8</v>
      </c>
    </row>
    <row r="6" spans="1:3">
      <c r="A6" s="4" t="s">
        <v>102</v>
      </c>
      <c r="B6" s="8" t="n">
        <v>6.1</v>
      </c>
      <c r="C6" s="8" t="n">
        <v>-25.9</v>
      </c>
    </row>
    <row r="7" spans="1:3">
      <c r="A7" s="4" t="s">
        <v>103</v>
      </c>
      <c r="B7" s="8" t="n">
        <v>-222.7</v>
      </c>
      <c r="C7" s="8" t="n">
        <v>-81.8</v>
      </c>
    </row>
    <row r="8" spans="1:3">
      <c r="A8" s="4" t="s">
        <v>104</v>
      </c>
      <c r="B8" s="8" t="n">
        <v>15.6</v>
      </c>
      <c r="C8" s="8" t="n">
        <v>149.2</v>
      </c>
    </row>
    <row r="9" spans="1:3">
      <c r="A9" s="3" t="s">
        <v>105</v>
      </c>
    </row>
    <row r="10" spans="1:3">
      <c r="A10" s="4" t="s">
        <v>106</v>
      </c>
      <c r="B10" s="5" t="n">
        <v>-141</v>
      </c>
      <c r="C10" s="8" t="n">
        <v>-129.5</v>
      </c>
    </row>
    <row r="11" spans="1:3">
      <c r="A11" s="4" t="s">
        <v>107</v>
      </c>
      <c r="B11" s="8" t="n">
        <v>1.7</v>
      </c>
      <c r="C11" s="8" t="n">
        <v>8.1</v>
      </c>
    </row>
    <row r="12" spans="1:3">
      <c r="A12" s="4" t="s">
        <v>108</v>
      </c>
      <c r="B12" s="8" t="n">
        <v>-72.90000000000001</v>
      </c>
    </row>
    <row r="13" spans="1:3">
      <c r="A13" s="4" t="s">
        <v>109</v>
      </c>
      <c r="B13" s="8" t="n">
        <v>-212.2</v>
      </c>
      <c r="C13" s="8" t="n">
        <v>-121.4</v>
      </c>
    </row>
    <row r="14" spans="1:3">
      <c r="A14" s="3" t="s">
        <v>110</v>
      </c>
    </row>
    <row r="15" spans="1:3">
      <c r="A15" s="4" t="s">
        <v>111</v>
      </c>
      <c r="B15" s="8" t="n">
        <v>65.40000000000001</v>
      </c>
      <c r="C15" s="8" t="n">
        <v>4.6</v>
      </c>
    </row>
    <row r="16" spans="1:3">
      <c r="A16" s="4" t="s">
        <v>112</v>
      </c>
      <c r="B16" s="8" t="n">
        <v>-52.4</v>
      </c>
      <c r="C16" s="8" t="n">
        <v>-51.2</v>
      </c>
    </row>
    <row r="17" spans="1:3">
      <c r="A17" s="4" t="s">
        <v>113</v>
      </c>
      <c r="B17" s="8" t="n">
        <v>4.9</v>
      </c>
      <c r="C17" s="8" t="n">
        <v>1.8</v>
      </c>
    </row>
    <row r="18" spans="1:3">
      <c r="A18" s="4" t="s">
        <v>114</v>
      </c>
      <c r="B18" s="8" t="n">
        <v>17.9</v>
      </c>
      <c r="C18" s="8" t="n">
        <v>-44.8</v>
      </c>
    </row>
    <row r="19" spans="1:3">
      <c r="A19" s="4" t="s">
        <v>115</v>
      </c>
      <c r="B19" s="8" t="n">
        <v>13.1</v>
      </c>
      <c r="C19" s="8" t="n">
        <v>25.5</v>
      </c>
    </row>
    <row r="20" spans="1:3">
      <c r="A20" s="4" t="s">
        <v>116</v>
      </c>
      <c r="B20" s="8" t="n">
        <v>-165.6</v>
      </c>
      <c r="C20" s="8" t="n">
        <v>8.5</v>
      </c>
    </row>
    <row r="21" spans="1:3">
      <c r="A21" s="4" t="s">
        <v>117</v>
      </c>
      <c r="B21" s="8" t="n">
        <v>959.5</v>
      </c>
      <c r="C21" s="8" t="n">
        <v>1226.7</v>
      </c>
    </row>
    <row r="22" spans="1:3">
      <c r="A22" s="4" t="s">
        <v>118</v>
      </c>
      <c r="B22" s="7" t="n">
        <v>793.9</v>
      </c>
      <c r="C22" s="7" t="n">
        <v>123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87</v>
      </c>
      <c r="C1" s="2" t="s">
        <v>1</v>
      </c>
      <c r="E1" s="2" t="s">
        <v>293</v>
      </c>
    </row>
    <row r="2" spans="1:5">
      <c r="C2" s="2" t="s">
        <v>67</v>
      </c>
      <c r="D2" s="2" t="s">
        <v>25</v>
      </c>
      <c r="E2" s="2" t="s">
        <v>67</v>
      </c>
    </row>
    <row r="3" spans="1:5">
      <c r="A3" s="3" t="s">
        <v>329</v>
      </c>
    </row>
    <row r="4" spans="1:5">
      <c r="A4" s="4" t="s">
        <v>388</v>
      </c>
      <c r="B4" s="4" t="s">
        <v>45</v>
      </c>
      <c r="E4" s="7" t="n">
        <v>234.2</v>
      </c>
    </row>
    <row r="5" spans="1:5">
      <c r="A5" s="4" t="s">
        <v>389</v>
      </c>
      <c r="B5" s="4" t="s">
        <v>48</v>
      </c>
      <c r="E5" s="10" t="n">
        <v>12</v>
      </c>
    </row>
    <row r="6" spans="1:5">
      <c r="A6" s="4" t="s">
        <v>390</v>
      </c>
    </row>
    <row r="7" spans="1:5">
      <c r="A7" s="3" t="s">
        <v>329</v>
      </c>
    </row>
    <row r="8" spans="1:5">
      <c r="A8" s="4" t="s">
        <v>388</v>
      </c>
      <c r="C8" s="7" t="n">
        <v>234.2</v>
      </c>
    </row>
    <row r="9" spans="1:5">
      <c r="A9" s="4" t="s">
        <v>391</v>
      </c>
    </row>
    <row r="10" spans="1:5">
      <c r="A10" s="3" t="s">
        <v>329</v>
      </c>
    </row>
    <row r="11" spans="1:5">
      <c r="A11" s="4" t="s">
        <v>389</v>
      </c>
      <c r="D11" s="10" t="n">
        <v>12</v>
      </c>
    </row>
    <row r="12" spans="1:5"/>
    <row r="13" spans="1:5">
      <c r="A13" s="4" t="s">
        <v>45</v>
      </c>
      <c r="B13" s="4" t="s">
        <v>385</v>
      </c>
    </row>
    <row r="14" spans="1:5">
      <c r="A14" s="4" t="s">
        <v>48</v>
      </c>
      <c r="B14" s="4" t="s">
        <v>386</v>
      </c>
    </row>
  </sheetData>
  <mergeCells count="5">
    <mergeCell ref="A1:B2"/>
    <mergeCell ref="C1:D1"/>
    <mergeCell ref="A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2</v>
      </c>
      <c r="B1" s="2" t="s">
        <v>1</v>
      </c>
      <c r="D1" s="2" t="s">
        <v>293</v>
      </c>
    </row>
    <row r="2" spans="1:4">
      <c r="B2" s="2" t="s">
        <v>2</v>
      </c>
      <c r="C2" s="2" t="s">
        <v>25</v>
      </c>
      <c r="D2" s="2" t="s">
        <v>67</v>
      </c>
    </row>
    <row r="3" spans="1:4">
      <c r="A3" s="3" t="s">
        <v>393</v>
      </c>
    </row>
    <row r="4" spans="1:4">
      <c r="A4" s="4" t="s">
        <v>394</v>
      </c>
      <c r="B4" s="4" t="s">
        <v>395</v>
      </c>
      <c r="C4" s="4" t="s">
        <v>396</v>
      </c>
    </row>
    <row r="5" spans="1:4">
      <c r="A5" s="4" t="s">
        <v>397</v>
      </c>
      <c r="B5" s="4" t="s">
        <v>398</v>
      </c>
      <c r="C5" s="4" t="s">
        <v>399</v>
      </c>
    </row>
    <row r="6" spans="1:4">
      <c r="A6" s="4" t="s">
        <v>400</v>
      </c>
      <c r="B6" s="7" t="n">
        <v>74.5</v>
      </c>
      <c r="C6" s="7" t="n">
        <v>52.3</v>
      </c>
    </row>
    <row r="7" spans="1:4">
      <c r="A7" s="4" t="s">
        <v>401</v>
      </c>
      <c r="B7" s="4" t="s">
        <v>402</v>
      </c>
      <c r="D7" s="4" t="s">
        <v>403</v>
      </c>
    </row>
    <row r="8" spans="1:4">
      <c r="A8" s="4" t="s">
        <v>404</v>
      </c>
      <c r="B8" s="10" t="n">
        <v>2</v>
      </c>
    </row>
    <row r="9" spans="1:4">
      <c r="A9" s="4" t="s">
        <v>405</v>
      </c>
      <c r="B9" s="8" t="n">
        <v>1.9</v>
      </c>
    </row>
    <row r="10" spans="1:4">
      <c r="A10" s="4" t="s">
        <v>406</v>
      </c>
      <c r="B10" s="8" t="n">
        <v>34.7</v>
      </c>
    </row>
    <row r="11" spans="1:4">
      <c r="A11" s="4" t="s">
        <v>407</v>
      </c>
    </row>
    <row r="12" spans="1:4">
      <c r="A12" s="3" t="s">
        <v>393</v>
      </c>
    </row>
    <row r="13" spans="1:4">
      <c r="A13" s="4" t="s">
        <v>406</v>
      </c>
      <c r="B13" s="8" t="n">
        <v>7.4</v>
      </c>
    </row>
    <row r="14" spans="1:4">
      <c r="A14" s="4" t="s">
        <v>408</v>
      </c>
    </row>
    <row r="15" spans="1:4">
      <c r="A15" s="3" t="s">
        <v>393</v>
      </c>
    </row>
    <row r="16" spans="1:4">
      <c r="A16" s="4" t="s">
        <v>406</v>
      </c>
      <c r="B16" s="8" t="n">
        <v>27.3</v>
      </c>
    </row>
    <row r="17" spans="1:4">
      <c r="A17" s="4" t="s">
        <v>409</v>
      </c>
    </row>
    <row r="18" spans="1:4">
      <c r="A18" s="3" t="s">
        <v>393</v>
      </c>
    </row>
    <row r="19" spans="1:4">
      <c r="A19" s="4" t="s">
        <v>400</v>
      </c>
      <c r="B19" s="10"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0</v>
      </c>
      <c r="B1" s="2" t="s">
        <v>2</v>
      </c>
      <c r="C1" s="2" t="s">
        <v>67</v>
      </c>
    </row>
    <row r="2" spans="1:3">
      <c r="A2" s="3" t="s">
        <v>138</v>
      </c>
    </row>
    <row r="3" spans="1:3">
      <c r="A3" s="4" t="s">
        <v>411</v>
      </c>
      <c r="B3" s="7" t="n">
        <v>445.6</v>
      </c>
      <c r="C3" s="10" t="n">
        <v>423</v>
      </c>
    </row>
    <row r="4" spans="1:3">
      <c r="A4" s="4" t="s">
        <v>412</v>
      </c>
      <c r="B4" s="8" t="n">
        <v>293.3</v>
      </c>
      <c r="C4" s="8" t="n">
        <v>285.2</v>
      </c>
    </row>
    <row r="5" spans="1:3">
      <c r="A5" s="4" t="s">
        <v>413</v>
      </c>
      <c r="B5" s="8" t="n">
        <v>232.8</v>
      </c>
      <c r="C5" s="5" t="n">
        <v>258</v>
      </c>
    </row>
    <row r="6" spans="1:3">
      <c r="A6" s="4" t="s">
        <v>137</v>
      </c>
      <c r="B6" s="8" t="n">
        <v>971.7</v>
      </c>
      <c r="C6" s="8" t="n">
        <v>966.2</v>
      </c>
    </row>
    <row r="7" spans="1:3">
      <c r="A7" s="4" t="s">
        <v>414</v>
      </c>
      <c r="B7" s="8" t="n">
        <v>-106.7</v>
      </c>
      <c r="C7" s="8" t="n">
        <v>-107.1</v>
      </c>
    </row>
    <row r="8" spans="1:3">
      <c r="A8" s="4" t="s">
        <v>415</v>
      </c>
      <c r="B8" s="10" t="n">
        <v>865</v>
      </c>
      <c r="C8" s="7" t="n">
        <v>85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416</v>
      </c>
      <c r="B1" s="2" t="s">
        <v>417</v>
      </c>
      <c r="C1" s="2" t="s">
        <v>301</v>
      </c>
      <c r="D1" s="2" t="s">
        <v>418</v>
      </c>
      <c r="E1" s="2" t="s">
        <v>328</v>
      </c>
      <c r="F1" s="2" t="s">
        <v>419</v>
      </c>
    </row>
    <row r="2" spans="1:6">
      <c r="A2" s="3" t="s">
        <v>420</v>
      </c>
    </row>
    <row r="3" spans="1:6">
      <c r="A3" s="4" t="s">
        <v>35</v>
      </c>
      <c r="C3" s="7" t="n">
        <v>-12.7</v>
      </c>
      <c r="E3" s="7" t="n">
        <v>0.5</v>
      </c>
    </row>
    <row r="4" spans="1:6">
      <c r="A4" s="4" t="s">
        <v>421</v>
      </c>
    </row>
    <row r="5" spans="1:6">
      <c r="A5" s="3" t="s">
        <v>420</v>
      </c>
    </row>
    <row r="6" spans="1:6">
      <c r="A6" s="4" t="s">
        <v>422</v>
      </c>
      <c r="B6" s="11" t="n">
        <v>1000</v>
      </c>
      <c r="C6" s="10" t="n">
        <v>71</v>
      </c>
      <c r="D6" s="11" t="n">
        <v>600</v>
      </c>
    </row>
    <row r="7" spans="1:6">
      <c r="A7" s="4" t="s">
        <v>423</v>
      </c>
      <c r="C7" s="4" t="s">
        <v>424</v>
      </c>
      <c r="F7" s="4" t="s">
        <v>424</v>
      </c>
    </row>
    <row r="8" spans="1:6">
      <c r="A8" s="4" t="s">
        <v>425</v>
      </c>
      <c r="F8" s="10" t="n">
        <v>250</v>
      </c>
    </row>
    <row r="9" spans="1:6">
      <c r="A9" s="4" t="s">
        <v>426</v>
      </c>
      <c r="F9" s="10" t="n">
        <v>125</v>
      </c>
    </row>
    <row r="10" spans="1:6">
      <c r="A10" s="4" t="s">
        <v>35</v>
      </c>
      <c r="C10" s="10" t="n">
        <v>-14</v>
      </c>
    </row>
    <row r="11" spans="1:6">
      <c r="A11" s="4" t="s">
        <v>427</v>
      </c>
      <c r="C11" s="10" t="n">
        <v>159</v>
      </c>
    </row>
    <row r="12" spans="1:6">
      <c r="A12" s="4" t="s">
        <v>428</v>
      </c>
    </row>
    <row r="13" spans="1:6">
      <c r="A13" s="3" t="s">
        <v>420</v>
      </c>
    </row>
    <row r="14" spans="1:6">
      <c r="A14" s="4" t="s">
        <v>423</v>
      </c>
      <c r="F14" s="4" t="s">
        <v>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429</v>
      </c>
      <c r="B1" s="2" t="s">
        <v>1</v>
      </c>
    </row>
    <row r="2" spans="1:2">
      <c r="B2" s="2" t="s">
        <v>301</v>
      </c>
    </row>
    <row r="3" spans="1:2">
      <c r="A3" s="3" t="s">
        <v>430</v>
      </c>
    </row>
    <row r="4" spans="1:2">
      <c r="A4" s="4" t="s">
        <v>431</v>
      </c>
      <c r="B4" s="7" t="n">
        <v>1688.8</v>
      </c>
    </row>
    <row r="5" spans="1:2">
      <c r="A5" s="4" t="s">
        <v>432</v>
      </c>
      <c r="B5" s="8" t="n">
        <v>2.7</v>
      </c>
    </row>
    <row r="6" spans="1:2">
      <c r="A6" s="4" t="s">
        <v>433</v>
      </c>
      <c r="B6" s="8" t="n">
        <v>1691.5</v>
      </c>
    </row>
    <row r="7" spans="1:2">
      <c r="A7" s="4" t="s">
        <v>258</v>
      </c>
    </row>
    <row r="8" spans="1:2">
      <c r="A8" s="3" t="s">
        <v>430</v>
      </c>
    </row>
    <row r="9" spans="1:2">
      <c r="A9" s="4" t="s">
        <v>431</v>
      </c>
      <c r="B9" s="8" t="n">
        <v>1397.1</v>
      </c>
    </row>
    <row r="10" spans="1:2">
      <c r="A10" s="4" t="s">
        <v>432</v>
      </c>
      <c r="B10" s="8" t="n">
        <v>2.9</v>
      </c>
    </row>
    <row r="11" spans="1:2">
      <c r="A11" s="4" t="s">
        <v>433</v>
      </c>
      <c r="B11" s="5" t="n">
        <v>1400</v>
      </c>
    </row>
    <row r="12" spans="1:2">
      <c r="A12" s="4" t="s">
        <v>262</v>
      </c>
    </row>
    <row r="13" spans="1:2">
      <c r="A13" s="3" t="s">
        <v>430</v>
      </c>
    </row>
    <row r="14" spans="1:2">
      <c r="A14" s="4" t="s">
        <v>431</v>
      </c>
      <c r="B14" s="8" t="n">
        <v>291.7</v>
      </c>
    </row>
    <row r="15" spans="1:2">
      <c r="A15" s="4" t="s">
        <v>432</v>
      </c>
      <c r="B15" s="8" t="n">
        <v>-0.2</v>
      </c>
    </row>
    <row r="16" spans="1:2">
      <c r="A16" s="4" t="s">
        <v>433</v>
      </c>
      <c r="B16" s="7" t="n">
        <v>29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34</v>
      </c>
      <c r="B1" s="2" t="s">
        <v>2</v>
      </c>
      <c r="C1" s="2" t="s">
        <v>67</v>
      </c>
      <c r="D1" s="2" t="s">
        <v>25</v>
      </c>
      <c r="E1" s="2" t="s">
        <v>435</v>
      </c>
    </row>
    <row r="2" spans="1:5">
      <c r="A2" s="3" t="s">
        <v>436</v>
      </c>
    </row>
    <row r="3" spans="1:5">
      <c r="A3" s="4" t="s">
        <v>437</v>
      </c>
      <c r="B3" s="10" t="n">
        <v>41100000</v>
      </c>
      <c r="C3" s="10" t="n">
        <v>41700000</v>
      </c>
      <c r="D3" s="10" t="n">
        <v>30800000</v>
      </c>
      <c r="E3" s="10" t="n">
        <v>37500000</v>
      </c>
    </row>
    <row r="4" spans="1:5">
      <c r="A4" s="4" t="s">
        <v>438</v>
      </c>
    </row>
    <row r="5" spans="1:5">
      <c r="A5" s="3" t="s">
        <v>436</v>
      </c>
    </row>
    <row r="6" spans="1:5">
      <c r="A6" s="4" t="s">
        <v>439</v>
      </c>
      <c r="B6" s="5" t="n">
        <v>101000000</v>
      </c>
    </row>
    <row r="7" spans="1:5">
      <c r="A7" s="4" t="s">
        <v>440</v>
      </c>
      <c r="B7" s="5" t="n">
        <v>36700000</v>
      </c>
    </row>
    <row r="8" spans="1:5">
      <c r="A8" s="4" t="s">
        <v>441</v>
      </c>
    </row>
    <row r="9" spans="1:5">
      <c r="A9" s="3" t="s">
        <v>436</v>
      </c>
    </row>
    <row r="10" spans="1:5">
      <c r="A10" s="4" t="s">
        <v>439</v>
      </c>
      <c r="B10" s="5" t="n">
        <v>28000000</v>
      </c>
    </row>
    <row r="11" spans="1:5">
      <c r="A11" s="4" t="s">
        <v>442</v>
      </c>
    </row>
    <row r="12" spans="1:5">
      <c r="A12" s="3" t="s">
        <v>436</v>
      </c>
    </row>
    <row r="13" spans="1:5">
      <c r="A13" s="4" t="s">
        <v>439</v>
      </c>
      <c r="B13" s="10"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5</v>
      </c>
    </row>
    <row r="3" spans="1:3">
      <c r="A3" s="3" t="s">
        <v>436</v>
      </c>
    </row>
    <row r="4" spans="1:3">
      <c r="A4" s="4" t="s">
        <v>444</v>
      </c>
      <c r="B4" s="7" t="n">
        <v>41.7</v>
      </c>
      <c r="C4" s="7" t="n">
        <v>37.5</v>
      </c>
    </row>
    <row r="5" spans="1:3">
      <c r="A5" s="4" t="s">
        <v>445</v>
      </c>
      <c r="B5" s="8" t="n">
        <v>3.3</v>
      </c>
      <c r="C5" s="8" t="n">
        <v>2.5</v>
      </c>
    </row>
    <row r="6" spans="1:3">
      <c r="A6" s="4" t="s">
        <v>446</v>
      </c>
      <c r="C6" s="8" t="n">
        <v>-0.5</v>
      </c>
    </row>
    <row r="7" spans="1:3">
      <c r="A7" s="4" t="s">
        <v>447</v>
      </c>
      <c r="B7" s="8" t="n">
        <v>-4.9</v>
      </c>
      <c r="C7" s="8" t="n">
        <v>-9.300000000000001</v>
      </c>
    </row>
    <row r="8" spans="1:3">
      <c r="A8" s="4" t="s">
        <v>297</v>
      </c>
      <c r="B8" s="5" t="n">
        <v>1</v>
      </c>
      <c r="C8" s="8" t="n">
        <v>0.6</v>
      </c>
    </row>
    <row r="9" spans="1:3">
      <c r="A9" s="4" t="s">
        <v>448</v>
      </c>
      <c r="B9" s="8" t="n">
        <v>41.1</v>
      </c>
      <c r="C9" s="8" t="n">
        <v>30.8</v>
      </c>
    </row>
    <row r="10" spans="1:3">
      <c r="A10" s="4" t="s">
        <v>449</v>
      </c>
    </row>
    <row r="11" spans="1:3">
      <c r="A11" s="3" t="s">
        <v>436</v>
      </c>
    </row>
    <row r="12" spans="1:3">
      <c r="A12" s="4" t="s">
        <v>444</v>
      </c>
      <c r="B12" s="8" t="n">
        <v>41.4</v>
      </c>
      <c r="C12" s="8" t="n">
        <v>37.1</v>
      </c>
    </row>
    <row r="13" spans="1:3">
      <c r="A13" s="4" t="s">
        <v>445</v>
      </c>
      <c r="B13" s="8" t="n">
        <v>3.3</v>
      </c>
      <c r="C13" s="8" t="n">
        <v>2.3</v>
      </c>
    </row>
    <row r="14" spans="1:3">
      <c r="A14" s="4" t="s">
        <v>446</v>
      </c>
      <c r="C14" s="8" t="n">
        <v>-0.1</v>
      </c>
    </row>
    <row r="15" spans="1:3">
      <c r="A15" s="4" t="s">
        <v>447</v>
      </c>
      <c r="B15" s="8" t="n">
        <v>-4.9</v>
      </c>
      <c r="C15" s="8" t="n">
        <v>-9.300000000000001</v>
      </c>
    </row>
    <row r="16" spans="1:3">
      <c r="A16" s="4" t="s">
        <v>297</v>
      </c>
      <c r="B16" s="5" t="n">
        <v>1</v>
      </c>
      <c r="C16" s="8" t="n">
        <v>0.6</v>
      </c>
    </row>
    <row r="17" spans="1:3">
      <c r="A17" s="4" t="s">
        <v>448</v>
      </c>
      <c r="B17" s="8" t="n">
        <v>40.8</v>
      </c>
      <c r="C17" s="8" t="n">
        <v>30.6</v>
      </c>
    </row>
    <row r="18" spans="1:3">
      <c r="A18" s="4" t="s">
        <v>450</v>
      </c>
    </row>
    <row r="19" spans="1:3">
      <c r="A19" s="3" t="s">
        <v>436</v>
      </c>
    </row>
    <row r="20" spans="1:3">
      <c r="A20" s="4" t="s">
        <v>444</v>
      </c>
      <c r="B20" s="8" t="n">
        <v>0.3</v>
      </c>
      <c r="C20" s="8" t="n">
        <v>0.4</v>
      </c>
    </row>
    <row r="21" spans="1:3">
      <c r="A21" s="4" t="s">
        <v>445</v>
      </c>
      <c r="C21" s="8" t="n">
        <v>0.2</v>
      </c>
    </row>
    <row r="22" spans="1:3">
      <c r="A22" s="4" t="s">
        <v>446</v>
      </c>
      <c r="C22" s="8" t="n">
        <v>-0.4</v>
      </c>
    </row>
    <row r="23" spans="1:3">
      <c r="A23" s="4" t="s">
        <v>448</v>
      </c>
      <c r="B23" s="7" t="n">
        <v>0.3</v>
      </c>
      <c r="C23"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149</v>
      </c>
    </row>
    <row r="4" spans="1:3">
      <c r="A4" s="4" t="s">
        <v>444</v>
      </c>
      <c r="B4" s="7" t="n">
        <v>117.7</v>
      </c>
      <c r="C4" s="7" t="n">
        <v>120.1</v>
      </c>
    </row>
    <row r="5" spans="1:3">
      <c r="A5" s="4" t="s">
        <v>452</v>
      </c>
      <c r="B5" s="8" t="n">
        <v>5.4</v>
      </c>
      <c r="C5" s="8" t="n">
        <v>7.1</v>
      </c>
    </row>
    <row r="6" spans="1:3">
      <c r="A6" s="4" t="s">
        <v>447</v>
      </c>
      <c r="B6" s="8" t="n">
        <v>-20.4</v>
      </c>
      <c r="C6" s="8" t="n">
        <v>-10.5</v>
      </c>
    </row>
    <row r="7" spans="1:3">
      <c r="A7" s="4" t="s">
        <v>297</v>
      </c>
      <c r="B7" s="8" t="n">
        <v>0.8</v>
      </c>
      <c r="C7" s="5" t="n">
        <v>1</v>
      </c>
    </row>
    <row r="8" spans="1:3">
      <c r="A8" s="4" t="s">
        <v>448</v>
      </c>
      <c r="B8" s="7" t="n">
        <v>103.5</v>
      </c>
      <c r="C8" s="7" t="n">
        <v>11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3</v>
      </c>
      <c r="B1" s="2" t="s">
        <v>1</v>
      </c>
    </row>
    <row r="2" spans="1:3">
      <c r="B2" s="2" t="s">
        <v>2</v>
      </c>
      <c r="C2" s="2" t="s">
        <v>25</v>
      </c>
    </row>
    <row r="3" spans="1:3">
      <c r="A3" s="3" t="s">
        <v>152</v>
      </c>
    </row>
    <row r="4" spans="1:3">
      <c r="A4" s="4" t="s">
        <v>454</v>
      </c>
      <c r="B4" s="7" t="n">
        <v>6.4</v>
      </c>
      <c r="C4" s="10" t="n">
        <v>6</v>
      </c>
    </row>
    <row r="5" spans="1:3">
      <c r="A5" s="4" t="s">
        <v>455</v>
      </c>
      <c r="B5" s="8" t="n">
        <v>5.1</v>
      </c>
      <c r="C5" s="8" t="n">
        <v>5.3</v>
      </c>
    </row>
    <row r="6" spans="1:3">
      <c r="A6" s="4" t="s">
        <v>456</v>
      </c>
      <c r="B6" s="8" t="n">
        <v>-6.2</v>
      </c>
      <c r="C6" s="8" t="n">
        <v>-5.3</v>
      </c>
    </row>
    <row r="7" spans="1:3">
      <c r="A7" s="4" t="s">
        <v>457</v>
      </c>
      <c r="B7" s="8" t="n">
        <v>0.1</v>
      </c>
      <c r="C7" s="8" t="n">
        <v>0.1</v>
      </c>
    </row>
    <row r="8" spans="1:3">
      <c r="A8" s="4" t="s">
        <v>458</v>
      </c>
      <c r="B8" s="8" t="n">
        <v>0.9</v>
      </c>
      <c r="C8" s="5" t="n">
        <v>2</v>
      </c>
    </row>
    <row r="9" spans="1:3">
      <c r="A9" s="4" t="s">
        <v>459</v>
      </c>
      <c r="B9" s="7" t="n">
        <v>6.3</v>
      </c>
      <c r="C9" s="7" t="n">
        <v>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60</v>
      </c>
      <c r="B1" s="2" t="s">
        <v>1</v>
      </c>
    </row>
    <row r="2" spans="1:3">
      <c r="B2" s="2" t="s">
        <v>2</v>
      </c>
      <c r="C2" s="2" t="s">
        <v>25</v>
      </c>
    </row>
    <row r="3" spans="1:3">
      <c r="A3" s="3" t="s">
        <v>461</v>
      </c>
    </row>
    <row r="4" spans="1:3">
      <c r="A4" s="4" t="s">
        <v>462</v>
      </c>
      <c r="B4" s="7" t="n">
        <v>4169.4</v>
      </c>
      <c r="C4" s="7" t="n">
        <v>3926.4</v>
      </c>
    </row>
    <row r="5" spans="1:3">
      <c r="A5" s="3" t="s">
        <v>463</v>
      </c>
    </row>
    <row r="6" spans="1:3">
      <c r="A6" s="4" t="s">
        <v>464</v>
      </c>
      <c r="B6" s="8" t="n">
        <v>122.4</v>
      </c>
      <c r="C6" s="8" t="n">
        <v>142.1</v>
      </c>
    </row>
    <row r="7" spans="1:3">
      <c r="A7" s="4" t="s">
        <v>465</v>
      </c>
      <c r="B7" s="8" t="n">
        <v>91.59999999999999</v>
      </c>
      <c r="C7" s="8" t="n">
        <v>88.40000000000001</v>
      </c>
    </row>
    <row r="8" spans="1:3">
      <c r="A8" s="4" t="s">
        <v>58</v>
      </c>
      <c r="B8" s="8" t="n">
        <v>0.4</v>
      </c>
      <c r="C8" s="8" t="n">
        <v>-2.6</v>
      </c>
    </row>
    <row r="9" spans="1:3">
      <c r="A9" s="4" t="s">
        <v>466</v>
      </c>
      <c r="B9" s="8" t="n">
        <v>0.6</v>
      </c>
      <c r="C9" s="8" t="n">
        <v>1.2</v>
      </c>
    </row>
    <row r="10" spans="1:3">
      <c r="A10" s="4" t="s">
        <v>63</v>
      </c>
      <c r="B10" s="5" t="n">
        <v>215</v>
      </c>
      <c r="C10" s="8" t="n">
        <v>229.1</v>
      </c>
    </row>
    <row r="11" spans="1:3">
      <c r="A11" s="4" t="s">
        <v>467</v>
      </c>
      <c r="B11" s="8" t="n">
        <v>8.6</v>
      </c>
      <c r="C11" s="8" t="n">
        <v>4.4</v>
      </c>
    </row>
    <row r="12" spans="1:3">
      <c r="A12" s="4" t="s">
        <v>468</v>
      </c>
      <c r="B12" s="8" t="n">
        <v>-54.2</v>
      </c>
      <c r="C12" s="5" t="n">
        <v>-53</v>
      </c>
    </row>
    <row r="13" spans="1:3">
      <c r="A13" s="4" t="s">
        <v>469</v>
      </c>
      <c r="B13" s="8" t="n">
        <v>3.2</v>
      </c>
    </row>
    <row r="14" spans="1:3">
      <c r="A14" s="4" t="s">
        <v>470</v>
      </c>
      <c r="B14" s="5" t="n">
        <v>4342</v>
      </c>
      <c r="C14" s="8" t="n">
        <v>4106.9</v>
      </c>
    </row>
    <row r="15" spans="1:3">
      <c r="A15" s="4" t="s">
        <v>471</v>
      </c>
    </row>
    <row r="16" spans="1:3">
      <c r="A16" s="3" t="s">
        <v>461</v>
      </c>
    </row>
    <row r="17" spans="1:3">
      <c r="A17" s="4" t="s">
        <v>462</v>
      </c>
      <c r="B17" s="8" t="n">
        <v>4035.1</v>
      </c>
      <c r="C17" s="8" t="n">
        <v>3677.2</v>
      </c>
    </row>
    <row r="18" spans="1:3">
      <c r="A18" s="3" t="s">
        <v>463</v>
      </c>
    </row>
    <row r="19" spans="1:3">
      <c r="A19" s="4" t="s">
        <v>464</v>
      </c>
      <c r="B19" s="8" t="n">
        <v>126.7</v>
      </c>
      <c r="C19" s="8" t="n">
        <v>143.9</v>
      </c>
    </row>
    <row r="20" spans="1:3">
      <c r="A20" s="4" t="s">
        <v>465</v>
      </c>
      <c r="B20" s="8" t="n">
        <v>85.8</v>
      </c>
      <c r="C20" s="8" t="n">
        <v>82.59999999999999</v>
      </c>
    </row>
    <row r="21" spans="1:3">
      <c r="A21" s="4" t="s">
        <v>58</v>
      </c>
      <c r="B21" s="8" t="n">
        <v>0.4</v>
      </c>
      <c r="C21" s="8" t="n">
        <v>-2.6</v>
      </c>
    </row>
    <row r="22" spans="1:3">
      <c r="A22" s="4" t="s">
        <v>466</v>
      </c>
      <c r="B22" s="8" t="n">
        <v>0.6</v>
      </c>
      <c r="C22" s="8" t="n">
        <v>1.2</v>
      </c>
    </row>
    <row r="23" spans="1:3">
      <c r="A23" s="4" t="s">
        <v>63</v>
      </c>
      <c r="B23" s="8" t="n">
        <v>213.5</v>
      </c>
      <c r="C23" s="8" t="n">
        <v>225.1</v>
      </c>
    </row>
    <row r="24" spans="1:3">
      <c r="A24" s="4" t="s">
        <v>467</v>
      </c>
      <c r="B24" s="8" t="n">
        <v>8.6</v>
      </c>
      <c r="C24" s="8" t="n">
        <v>4.4</v>
      </c>
    </row>
    <row r="25" spans="1:3">
      <c r="A25" s="4" t="s">
        <v>468</v>
      </c>
      <c r="B25" s="8" t="n">
        <v>-54.2</v>
      </c>
      <c r="C25" s="5" t="n">
        <v>-53</v>
      </c>
    </row>
    <row r="26" spans="1:3">
      <c r="A26" s="4" t="s">
        <v>469</v>
      </c>
      <c r="B26" s="8" t="n">
        <v>3.2</v>
      </c>
    </row>
    <row r="27" spans="1:3">
      <c r="A27" s="4" t="s">
        <v>470</v>
      </c>
      <c r="B27" s="8" t="n">
        <v>4206.2</v>
      </c>
      <c r="C27" s="8" t="n">
        <v>3853.7</v>
      </c>
    </row>
    <row r="28" spans="1:3">
      <c r="A28" s="4" t="s">
        <v>472</v>
      </c>
    </row>
    <row r="29" spans="1:3">
      <c r="A29" s="3" t="s">
        <v>461</v>
      </c>
    </row>
    <row r="30" spans="1:3">
      <c r="A30" s="4" t="s">
        <v>462</v>
      </c>
      <c r="B30" s="8" t="n">
        <v>134.3</v>
      </c>
      <c r="C30" s="8" t="n">
        <v>249.2</v>
      </c>
    </row>
    <row r="31" spans="1:3">
      <c r="A31" s="3" t="s">
        <v>463</v>
      </c>
    </row>
    <row r="32" spans="1:3">
      <c r="A32" s="4" t="s">
        <v>464</v>
      </c>
      <c r="B32" s="8" t="n">
        <v>-4.3</v>
      </c>
      <c r="C32" s="8" t="n">
        <v>-1.8</v>
      </c>
    </row>
    <row r="33" spans="1:3">
      <c r="A33" s="4" t="s">
        <v>465</v>
      </c>
      <c r="B33" s="8" t="n">
        <v>5.8</v>
      </c>
      <c r="C33" s="8" t="n">
        <v>5.8</v>
      </c>
    </row>
    <row r="34" spans="1:3">
      <c r="A34" s="4" t="s">
        <v>63</v>
      </c>
      <c r="B34" s="8" t="n">
        <v>1.5</v>
      </c>
      <c r="C34" s="5" t="n">
        <v>4</v>
      </c>
    </row>
    <row r="35" spans="1:3">
      <c r="A35" s="4" t="s">
        <v>470</v>
      </c>
      <c r="B35" s="7" t="n">
        <v>135.8</v>
      </c>
      <c r="C35" s="7" t="n">
        <v>2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3</v>
      </c>
      <c r="B1" s="2" t="s">
        <v>1</v>
      </c>
    </row>
    <row r="2" spans="1:3">
      <c r="B2" s="2" t="s">
        <v>2</v>
      </c>
      <c r="C2" s="2" t="s">
        <v>25</v>
      </c>
    </row>
    <row r="3" spans="1:3">
      <c r="A3" s="3" t="s">
        <v>155</v>
      </c>
    </row>
    <row r="4" spans="1:3">
      <c r="A4" s="4" t="s">
        <v>474</v>
      </c>
      <c r="B4" s="5" t="n">
        <v>0</v>
      </c>
      <c r="C4" s="5" t="n">
        <v>0</v>
      </c>
    </row>
    <row r="5" spans="1:3">
      <c r="A5" s="4" t="s">
        <v>475</v>
      </c>
      <c r="B5" s="5" t="n">
        <v>29862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2"/>
    <col customWidth="1" max="6" min="6" width="21"/>
    <col customWidth="1" max="7" min="7" width="22"/>
    <col customWidth="1" max="8" min="8" width="23"/>
    <col customWidth="1" max="9" min="9" width="21"/>
    <col customWidth="1" max="10" min="10" width="21"/>
    <col customWidth="1" max="11" min="11" width="22"/>
    <col customWidth="1" max="12" min="12" width="30"/>
    <col customWidth="1" max="13" min="13" width="21"/>
    <col customWidth="1" max="14" min="14" width="21"/>
    <col customWidth="1" max="15" min="15" width="21"/>
    <col customWidth="1" max="16" min="16" width="21"/>
  </cols>
  <sheetData>
    <row r="1" spans="1:16">
      <c r="A1" s="1" t="s">
        <v>476</v>
      </c>
      <c r="B1" s="2" t="s">
        <v>477</v>
      </c>
      <c r="C1" s="2" t="s">
        <v>478</v>
      </c>
      <c r="D1" s="2" t="s">
        <v>479</v>
      </c>
      <c r="E1" s="2" t="s">
        <v>480</v>
      </c>
      <c r="F1" s="2" t="s">
        <v>481</v>
      </c>
      <c r="G1" s="2" t="s">
        <v>482</v>
      </c>
      <c r="H1" s="2" t="s">
        <v>483</v>
      </c>
      <c r="I1" s="2" t="s">
        <v>484</v>
      </c>
      <c r="J1" s="2" t="s">
        <v>485</v>
      </c>
      <c r="K1" s="2" t="s">
        <v>486</v>
      </c>
      <c r="L1" s="2" t="s">
        <v>487</v>
      </c>
      <c r="M1" s="2" t="s">
        <v>309</v>
      </c>
      <c r="N1" s="2" t="s">
        <v>488</v>
      </c>
      <c r="O1" s="2" t="s">
        <v>489</v>
      </c>
      <c r="P1" s="2" t="s">
        <v>490</v>
      </c>
    </row>
    <row r="2" spans="1:16">
      <c r="A2" s="3" t="s">
        <v>491</v>
      </c>
    </row>
    <row r="3" spans="1:16">
      <c r="A3" s="4" t="s">
        <v>492</v>
      </c>
      <c r="L3" s="5" t="n">
        <v>19</v>
      </c>
    </row>
    <row r="4" spans="1:16">
      <c r="A4" s="4" t="s">
        <v>493</v>
      </c>
    </row>
    <row r="5" spans="1:16">
      <c r="A5" s="3" t="s">
        <v>491</v>
      </c>
    </row>
    <row r="6" spans="1:16">
      <c r="A6" s="4" t="s">
        <v>494</v>
      </c>
      <c r="E6" s="5" t="n">
        <v>2</v>
      </c>
    </row>
    <row r="7" spans="1:16">
      <c r="A7" s="4" t="s">
        <v>495</v>
      </c>
      <c r="B7" s="10" t="n">
        <v>9700000</v>
      </c>
      <c r="C7" s="12" t="n">
        <v>8.1</v>
      </c>
      <c r="M7" s="10" t="n">
        <v>9900000</v>
      </c>
      <c r="N7" s="12" t="n">
        <v>8.300000000000001</v>
      </c>
    </row>
    <row r="8" spans="1:16">
      <c r="A8" s="4" t="s">
        <v>496</v>
      </c>
    </row>
    <row r="9" spans="1:16">
      <c r="A9" s="3" t="s">
        <v>491</v>
      </c>
    </row>
    <row r="10" spans="1:16">
      <c r="A10" s="4" t="s">
        <v>495</v>
      </c>
      <c r="L10" s="10" t="n">
        <v>5000000</v>
      </c>
      <c r="O10" s="10" t="n">
        <v>6000000</v>
      </c>
    </row>
    <row r="11" spans="1:16">
      <c r="A11" s="4" t="s">
        <v>497</v>
      </c>
      <c r="L11" s="13" t="n">
        <v>2017</v>
      </c>
    </row>
    <row r="12" spans="1:16">
      <c r="A12" s="4" t="s">
        <v>498</v>
      </c>
      <c r="F12" s="10" t="n">
        <v>11000000</v>
      </c>
      <c r="G12" s="6" t="s">
        <v>499</v>
      </c>
    </row>
    <row r="13" spans="1:16">
      <c r="A13" s="4" t="s">
        <v>500</v>
      </c>
    </row>
    <row r="14" spans="1:16">
      <c r="A14" s="3" t="s">
        <v>491</v>
      </c>
    </row>
    <row r="15" spans="1:16">
      <c r="A15" s="4" t="s">
        <v>497</v>
      </c>
      <c r="L15" s="14" t="n">
        <v>2016</v>
      </c>
    </row>
    <row r="16" spans="1:16">
      <c r="A16" s="4" t="s">
        <v>501</v>
      </c>
    </row>
    <row r="17" spans="1:16">
      <c r="A17" s="3" t="s">
        <v>491</v>
      </c>
    </row>
    <row r="18" spans="1:16">
      <c r="A18" s="4" t="s">
        <v>502</v>
      </c>
      <c r="J18" s="10" t="n">
        <v>24000000</v>
      </c>
      <c r="K18" s="6" t="s">
        <v>503</v>
      </c>
    </row>
    <row r="19" spans="1:16">
      <c r="A19" s="4" t="s">
        <v>504</v>
      </c>
    </row>
    <row r="20" spans="1:16">
      <c r="A20" s="3" t="s">
        <v>491</v>
      </c>
    </row>
    <row r="21" spans="1:16">
      <c r="A21" s="4" t="s">
        <v>505</v>
      </c>
      <c r="L21" s="4" t="s">
        <v>506</v>
      </c>
    </row>
    <row r="22" spans="1:16">
      <c r="A22" s="4" t="s">
        <v>507</v>
      </c>
    </row>
    <row r="23" spans="1:16">
      <c r="A23" s="3" t="s">
        <v>491</v>
      </c>
    </row>
    <row r="24" spans="1:16">
      <c r="A24" s="4" t="s">
        <v>498</v>
      </c>
      <c r="I24" s="10" t="n">
        <v>81000000</v>
      </c>
    </row>
    <row r="25" spans="1:16">
      <c r="A25" s="4" t="s">
        <v>508</v>
      </c>
      <c r="L25" s="5" t="n">
        <v>15</v>
      </c>
    </row>
    <row r="26" spans="1:16">
      <c r="A26" s="4" t="s">
        <v>509</v>
      </c>
      <c r="I26" s="10" t="n">
        <v>77000000</v>
      </c>
      <c r="P26" s="10" t="n">
        <v>65000000</v>
      </c>
    </row>
    <row r="27" spans="1:16">
      <c r="A27" s="4" t="s">
        <v>510</v>
      </c>
    </row>
    <row r="28" spans="1:16">
      <c r="A28" s="3" t="s">
        <v>491</v>
      </c>
    </row>
    <row r="29" spans="1:16">
      <c r="A29" s="4" t="s">
        <v>511</v>
      </c>
      <c r="H29" s="5" t="n">
        <v>1</v>
      </c>
    </row>
    <row r="30" spans="1:16">
      <c r="A30" s="4" t="s">
        <v>512</v>
      </c>
    </row>
    <row r="31" spans="1:16">
      <c r="A31" s="3" t="s">
        <v>491</v>
      </c>
    </row>
    <row r="32" spans="1:16">
      <c r="A32" s="4" t="s">
        <v>509</v>
      </c>
      <c r="P32" s="10" t="n">
        <v>60500000</v>
      </c>
    </row>
    <row r="33" spans="1:16">
      <c r="A33" s="4" t="s">
        <v>513</v>
      </c>
      <c r="H33" s="5" t="n">
        <v>2</v>
      </c>
    </row>
    <row r="34" spans="1:16">
      <c r="A34" s="4" t="s">
        <v>514</v>
      </c>
    </row>
    <row r="35" spans="1:16">
      <c r="A35" s="3" t="s">
        <v>491</v>
      </c>
    </row>
    <row r="36" spans="1:16">
      <c r="A36" s="4" t="s">
        <v>508</v>
      </c>
      <c r="L36" s="5" t="n">
        <v>4</v>
      </c>
    </row>
    <row r="37" spans="1:16">
      <c r="A37" s="4" t="s">
        <v>515</v>
      </c>
    </row>
    <row r="38" spans="1:16">
      <c r="A38" s="3" t="s">
        <v>491</v>
      </c>
    </row>
    <row r="39" spans="1:16">
      <c r="A39" s="4" t="s">
        <v>516</v>
      </c>
      <c r="D39" s="8" t="n">
        <v>1.4</v>
      </c>
    </row>
    <row r="40" spans="1:16">
      <c r="A40" s="4" t="s">
        <v>517</v>
      </c>
      <c r="D40" s="5" t="n">
        <v>8</v>
      </c>
    </row>
    <row r="41" spans="1:16">
      <c r="A41" s="4" t="s">
        <v>518</v>
      </c>
    </row>
    <row r="42" spans="1:16">
      <c r="A42" s="3" t="s">
        <v>491</v>
      </c>
    </row>
    <row r="43" spans="1:16">
      <c r="A43" s="4" t="s">
        <v>519</v>
      </c>
      <c r="L43" s="10"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1"/>
    <col customWidth="1" max="5" min="5" width="13"/>
    <col customWidth="1" max="6" min="6" width="14"/>
    <col customWidth="1" max="7" min="7" width="26"/>
    <col customWidth="1" max="8" min="8" width="21"/>
    <col customWidth="1" max="9" min="9" width="14"/>
    <col customWidth="1" max="10" min="10" width="13"/>
    <col customWidth="1" max="11" min="11" width="14"/>
    <col customWidth="1" max="12" min="12" width="14"/>
  </cols>
  <sheetData>
    <row r="1" spans="1:12">
      <c r="A1" s="1" t="s">
        <v>520</v>
      </c>
      <c r="B1" s="2" t="s">
        <v>521</v>
      </c>
      <c r="C1" s="2" t="s">
        <v>522</v>
      </c>
      <c r="D1" s="2" t="s">
        <v>523</v>
      </c>
      <c r="E1" s="2" t="s">
        <v>524</v>
      </c>
      <c r="F1" s="2" t="s">
        <v>525</v>
      </c>
      <c r="G1" s="2" t="s">
        <v>526</v>
      </c>
      <c r="H1" s="2" t="s">
        <v>328</v>
      </c>
      <c r="I1" s="2" t="s">
        <v>527</v>
      </c>
      <c r="J1" s="2" t="s">
        <v>528</v>
      </c>
      <c r="K1" s="2" t="s">
        <v>529</v>
      </c>
      <c r="L1" s="2" t="s">
        <v>530</v>
      </c>
    </row>
    <row r="2" spans="1:12">
      <c r="A2" s="3" t="s">
        <v>531</v>
      </c>
    </row>
    <row r="3" spans="1:12">
      <c r="A3" s="4" t="s">
        <v>532</v>
      </c>
      <c r="G3" s="7" t="n">
        <v>8.6</v>
      </c>
      <c r="H3" s="7" t="n">
        <v>4.4</v>
      </c>
    </row>
    <row r="4" spans="1:12">
      <c r="A4" s="4" t="s">
        <v>533</v>
      </c>
    </row>
    <row r="5" spans="1:12">
      <c r="A5" s="3" t="s">
        <v>531</v>
      </c>
    </row>
    <row r="6" spans="1:12">
      <c r="A6" s="4" t="s">
        <v>534</v>
      </c>
      <c r="E6" s="4" t="s">
        <v>535</v>
      </c>
      <c r="F6" s="4" t="s">
        <v>535</v>
      </c>
    </row>
    <row r="7" spans="1:12">
      <c r="A7" s="4" t="s">
        <v>536</v>
      </c>
      <c r="G7" s="5" t="n">
        <v>2</v>
      </c>
    </row>
    <row r="8" spans="1:12">
      <c r="A8" s="4" t="s">
        <v>537</v>
      </c>
    </row>
    <row r="9" spans="1:12">
      <c r="A9" s="3" t="s">
        <v>531</v>
      </c>
    </row>
    <row r="10" spans="1:12">
      <c r="A10" s="4" t="s">
        <v>532</v>
      </c>
      <c r="C10" s="7" t="n">
        <v>1.2</v>
      </c>
    </row>
    <row r="11" spans="1:12">
      <c r="A11" s="4" t="s">
        <v>538</v>
      </c>
    </row>
    <row r="12" spans="1:12">
      <c r="A12" s="3" t="s">
        <v>531</v>
      </c>
    </row>
    <row r="13" spans="1:12">
      <c r="A13" s="4" t="s">
        <v>539</v>
      </c>
      <c r="I13" s="4" t="s">
        <v>424</v>
      </c>
    </row>
    <row r="14" spans="1:12">
      <c r="A14" s="4" t="s">
        <v>540</v>
      </c>
    </row>
    <row r="15" spans="1:12">
      <c r="A15" s="3" t="s">
        <v>531</v>
      </c>
    </row>
    <row r="16" spans="1:12">
      <c r="A16" s="4" t="s">
        <v>541</v>
      </c>
      <c r="E16" s="4" t="s">
        <v>542</v>
      </c>
      <c r="F16" s="4" t="s">
        <v>542</v>
      </c>
    </row>
    <row r="17" spans="1:12">
      <c r="A17" s="4" t="s">
        <v>543</v>
      </c>
    </row>
    <row r="18" spans="1:12">
      <c r="A18" s="3" t="s">
        <v>531</v>
      </c>
    </row>
    <row r="19" spans="1:12">
      <c r="A19" s="4" t="s">
        <v>541</v>
      </c>
      <c r="E19" s="4" t="s">
        <v>544</v>
      </c>
      <c r="F19" s="4" t="s">
        <v>544</v>
      </c>
    </row>
    <row r="20" spans="1:12">
      <c r="A20" s="4" t="s">
        <v>545</v>
      </c>
    </row>
    <row r="21" spans="1:12">
      <c r="A21" s="3" t="s">
        <v>531</v>
      </c>
    </row>
    <row r="22" spans="1:12">
      <c r="A22" s="4" t="s">
        <v>541</v>
      </c>
      <c r="E22" s="4" t="s">
        <v>424</v>
      </c>
      <c r="F22" s="4" t="s">
        <v>424</v>
      </c>
    </row>
    <row r="23" spans="1:12">
      <c r="A23" s="4" t="s">
        <v>546</v>
      </c>
    </row>
    <row r="24" spans="1:12">
      <c r="A24" s="3" t="s">
        <v>531</v>
      </c>
    </row>
    <row r="25" spans="1:12">
      <c r="A25" s="4" t="s">
        <v>547</v>
      </c>
      <c r="B25" s="7" t="n">
        <v>16.6</v>
      </c>
      <c r="D25" s="7" t="n">
        <v>7.9</v>
      </c>
    </row>
    <row r="26" spans="1:12">
      <c r="A26" s="4" t="s">
        <v>548</v>
      </c>
      <c r="K26" s="4" t="s">
        <v>424</v>
      </c>
      <c r="L26" s="4" t="s">
        <v>424</v>
      </c>
    </row>
    <row r="27" spans="1:12">
      <c r="A27" s="4" t="s">
        <v>549</v>
      </c>
    </row>
    <row r="28" spans="1:12">
      <c r="A28" s="3" t="s">
        <v>531</v>
      </c>
    </row>
    <row r="29" spans="1:12">
      <c r="A29" s="4" t="s">
        <v>547</v>
      </c>
      <c r="C29" s="10" t="n">
        <v>1</v>
      </c>
    </row>
    <row r="30" spans="1:12">
      <c r="A30" s="4" t="s">
        <v>548</v>
      </c>
      <c r="J30" s="4" t="s">
        <v>424</v>
      </c>
    </row>
    <row r="31" spans="1:12">
      <c r="A31" s="4" t="s">
        <v>550</v>
      </c>
    </row>
    <row r="32" spans="1:12">
      <c r="A32" s="3" t="s">
        <v>531</v>
      </c>
    </row>
    <row r="33" spans="1:12">
      <c r="A33" s="4" t="s">
        <v>547</v>
      </c>
      <c r="D33" s="7" t="n">
        <v>7.9</v>
      </c>
    </row>
    <row r="34" spans="1:12">
      <c r="A34" s="4" t="s">
        <v>548</v>
      </c>
      <c r="K34" s="4" t="s">
        <v>424</v>
      </c>
      <c r="L34" s="4" t="s">
        <v>4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1</v>
      </c>
      <c r="B1" s="2" t="s">
        <v>1</v>
      </c>
    </row>
    <row r="2" spans="1:3">
      <c r="B2" s="2" t="s">
        <v>2</v>
      </c>
      <c r="C2" s="2" t="s">
        <v>25</v>
      </c>
    </row>
    <row r="3" spans="1:3">
      <c r="A3" s="3" t="s">
        <v>164</v>
      </c>
    </row>
    <row r="4" spans="1:3">
      <c r="A4" s="4" t="s">
        <v>552</v>
      </c>
      <c r="B4" s="5" t="n">
        <v>0</v>
      </c>
      <c r="C4" s="5" t="n">
        <v>200000</v>
      </c>
    </row>
    <row r="5" spans="1:3">
      <c r="A5" s="4" t="s">
        <v>553</v>
      </c>
      <c r="B5" s="5" t="n">
        <v>118000</v>
      </c>
      <c r="C5" s="5" t="n">
        <v>9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4</v>
      </c>
      <c r="C1" s="2" t="s">
        <v>1</v>
      </c>
    </row>
    <row r="2" spans="1:4">
      <c r="C2" s="2" t="s">
        <v>2</v>
      </c>
      <c r="D2" s="2" t="s">
        <v>25</v>
      </c>
    </row>
    <row r="3" spans="1:4">
      <c r="A3" s="3" t="s">
        <v>555</v>
      </c>
    </row>
    <row r="4" spans="1:4">
      <c r="A4" s="4" t="s">
        <v>43</v>
      </c>
      <c r="C4" s="7" t="n">
        <v>126.7</v>
      </c>
      <c r="D4" s="7" t="n">
        <v>143.9</v>
      </c>
    </row>
    <row r="5" spans="1:4">
      <c r="A5" s="4" t="s">
        <v>556</v>
      </c>
      <c r="C5" s="8" t="n">
        <v>126.7</v>
      </c>
      <c r="D5" s="8" t="n">
        <v>143.9</v>
      </c>
    </row>
    <row r="6" spans="1:4">
      <c r="A6" s="4" t="s">
        <v>557</v>
      </c>
      <c r="B6" s="4" t="s">
        <v>45</v>
      </c>
      <c r="D6" s="8" t="n">
        <v>-0.1</v>
      </c>
    </row>
    <row r="7" spans="1:4">
      <c r="A7" s="4" t="s">
        <v>558</v>
      </c>
      <c r="C7" s="7" t="n">
        <v>126.7</v>
      </c>
      <c r="D7" s="7" t="n">
        <v>143.8</v>
      </c>
    </row>
    <row r="8" spans="1:4">
      <c r="A8" s="3" t="s">
        <v>559</v>
      </c>
    </row>
    <row r="9" spans="1:4">
      <c r="A9" s="4" t="s">
        <v>560</v>
      </c>
      <c r="B9" s="4" t="s">
        <v>45</v>
      </c>
      <c r="C9" s="5" t="n">
        <v>87</v>
      </c>
      <c r="D9" s="8" t="n">
        <v>88.3</v>
      </c>
    </row>
    <row r="10" spans="1:4">
      <c r="A10" s="4" t="s">
        <v>561</v>
      </c>
      <c r="B10" s="4" t="s">
        <v>45</v>
      </c>
      <c r="C10" s="8" t="n">
        <v>0.3</v>
      </c>
      <c r="D10" s="8" t="n">
        <v>0.2</v>
      </c>
    </row>
    <row r="11" spans="1:4">
      <c r="A11" s="4" t="s">
        <v>562</v>
      </c>
      <c r="B11" s="4" t="s">
        <v>45</v>
      </c>
      <c r="C11" s="8" t="n">
        <v>87.3</v>
      </c>
      <c r="D11" s="8" t="n">
        <v>88.5</v>
      </c>
    </row>
    <row r="12" spans="1:4">
      <c r="A12" s="4" t="s">
        <v>563</v>
      </c>
      <c r="B12" s="4" t="s">
        <v>48</v>
      </c>
      <c r="C12" s="9" t="n">
        <v>1.46</v>
      </c>
      <c r="D12" s="9" t="n">
        <v>1.63</v>
      </c>
    </row>
    <row r="13" spans="1:4">
      <c r="A13" s="4" t="s">
        <v>564</v>
      </c>
      <c r="B13" s="4" t="s">
        <v>48</v>
      </c>
      <c r="C13" s="9" t="n">
        <v>1.45</v>
      </c>
      <c r="D13" s="9" t="n">
        <v>1.62</v>
      </c>
    </row>
    <row r="14" spans="1:4"/>
    <row r="15" spans="1:4">
      <c r="A15" s="4" t="s">
        <v>45</v>
      </c>
      <c r="B15" s="4" t="s">
        <v>53</v>
      </c>
    </row>
    <row r="16" spans="1:4">
      <c r="A16" s="4" t="s">
        <v>48</v>
      </c>
      <c r="B16" s="4" t="s">
        <v>52</v>
      </c>
    </row>
  </sheetData>
  <mergeCells count="5">
    <mergeCell ref="A1:B2"/>
    <mergeCell ref="C1:D1"/>
    <mergeCell ref="A14:C14"/>
    <mergeCell ref="B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65</v>
      </c>
      <c r="B1" s="2" t="s">
        <v>1</v>
      </c>
    </row>
    <row r="2" spans="1:2">
      <c r="B2" s="2" t="s">
        <v>566</v>
      </c>
    </row>
    <row r="3" spans="1:2">
      <c r="A3" s="3" t="s">
        <v>167</v>
      </c>
    </row>
    <row r="4" spans="1:2">
      <c r="A4" s="4" t="s">
        <v>567</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568</v>
      </c>
      <c r="C1" s="2" t="s">
        <v>1</v>
      </c>
    </row>
    <row r="2" spans="1:4">
      <c r="C2" s="2" t="s">
        <v>2</v>
      </c>
      <c r="D2" s="2" t="s">
        <v>25</v>
      </c>
    </row>
    <row r="3" spans="1:4">
      <c r="A3" s="3" t="s">
        <v>569</v>
      </c>
    </row>
    <row r="4" spans="1:4">
      <c r="A4" s="4" t="s">
        <v>27</v>
      </c>
      <c r="C4" s="7" t="n">
        <v>2812.8</v>
      </c>
      <c r="D4" s="7" t="n">
        <v>2608.1</v>
      </c>
    </row>
    <row r="5" spans="1:4">
      <c r="A5" s="4" t="s">
        <v>258</v>
      </c>
    </row>
    <row r="6" spans="1:4">
      <c r="A6" s="3" t="s">
        <v>569</v>
      </c>
    </row>
    <row r="7" spans="1:4">
      <c r="A7" s="4" t="s">
        <v>27</v>
      </c>
      <c r="B7" s="4" t="s">
        <v>45</v>
      </c>
      <c r="C7" s="8" t="n">
        <v>2240.7</v>
      </c>
      <c r="D7" s="8" t="n">
        <v>2041.4</v>
      </c>
    </row>
    <row r="8" spans="1:4">
      <c r="A8" s="4" t="s">
        <v>262</v>
      </c>
    </row>
    <row r="9" spans="1:4">
      <c r="A9" s="3" t="s">
        <v>569</v>
      </c>
    </row>
    <row r="10" spans="1:4">
      <c r="A10" s="4" t="s">
        <v>27</v>
      </c>
      <c r="B10" s="4" t="s">
        <v>45</v>
      </c>
      <c r="C10" s="8" t="n">
        <v>572.1</v>
      </c>
      <c r="D10" s="8" t="n">
        <v>566.7</v>
      </c>
    </row>
    <row r="11" spans="1:4">
      <c r="A11" s="4" t="s">
        <v>570</v>
      </c>
    </row>
    <row r="12" spans="1:4">
      <c r="A12" s="3" t="s">
        <v>569</v>
      </c>
    </row>
    <row r="13" spans="1:4">
      <c r="A13" s="4" t="s">
        <v>27</v>
      </c>
      <c r="C13" s="8" t="n">
        <v>2831.5</v>
      </c>
      <c r="D13" s="8" t="n">
        <v>2623.5</v>
      </c>
    </row>
    <row r="14" spans="1:4">
      <c r="A14" s="4" t="s">
        <v>571</v>
      </c>
    </row>
    <row r="15" spans="1:4">
      <c r="A15" s="3" t="s">
        <v>569</v>
      </c>
    </row>
    <row r="16" spans="1:4">
      <c r="A16" s="4" t="s">
        <v>27</v>
      </c>
      <c r="C16" s="8" t="n">
        <v>2237.9</v>
      </c>
      <c r="D16" s="8" t="n">
        <v>2040.2</v>
      </c>
    </row>
    <row r="17" spans="1:4">
      <c r="A17" s="4" t="s">
        <v>572</v>
      </c>
    </row>
    <row r="18" spans="1:4">
      <c r="A18" s="3" t="s">
        <v>569</v>
      </c>
    </row>
    <row r="19" spans="1:4">
      <c r="A19" s="4" t="s">
        <v>27</v>
      </c>
      <c r="C19" s="8" t="n">
        <v>593.6</v>
      </c>
      <c r="D19" s="8" t="n">
        <v>583.3</v>
      </c>
    </row>
    <row r="20" spans="1:4">
      <c r="A20" s="4" t="s">
        <v>573</v>
      </c>
    </row>
    <row r="21" spans="1:4">
      <c r="A21" s="3" t="s">
        <v>569</v>
      </c>
    </row>
    <row r="22" spans="1:4">
      <c r="A22" s="4" t="s">
        <v>27</v>
      </c>
      <c r="C22" s="5" t="n">
        <v>4</v>
      </c>
      <c r="D22" s="8" t="n">
        <v>1.4</v>
      </c>
    </row>
    <row r="23" spans="1:4">
      <c r="A23" s="4" t="s">
        <v>574</v>
      </c>
    </row>
    <row r="24" spans="1:4">
      <c r="A24" s="3" t="s">
        <v>569</v>
      </c>
    </row>
    <row r="25" spans="1:4">
      <c r="A25" s="4" t="s">
        <v>27</v>
      </c>
      <c r="C25" s="7" t="n">
        <v>-22.7</v>
      </c>
      <c r="D25" s="7" t="n">
        <v>-16.8</v>
      </c>
    </row>
    <row r="26" spans="1:4"/>
    <row r="27" spans="1:4">
      <c r="A27" s="4" t="s">
        <v>45</v>
      </c>
      <c r="B27" s="4" t="s">
        <v>285</v>
      </c>
    </row>
  </sheetData>
  <mergeCells count="4">
    <mergeCell ref="A1:B2"/>
    <mergeCell ref="C1:D1"/>
    <mergeCell ref="A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5</v>
      </c>
    </row>
    <row r="3" spans="1:3">
      <c r="A3" s="3" t="s">
        <v>576</v>
      </c>
    </row>
    <row r="4" spans="1:3">
      <c r="A4" s="4" t="s">
        <v>577</v>
      </c>
      <c r="B4" s="7" t="n">
        <v>225.4</v>
      </c>
      <c r="C4" s="7" t="n">
        <v>217.6</v>
      </c>
    </row>
    <row r="5" spans="1:3">
      <c r="A5" s="4" t="s">
        <v>578</v>
      </c>
      <c r="B5" s="8" t="n">
        <v>-15.8</v>
      </c>
      <c r="C5" s="8" t="n">
        <v>-23.7</v>
      </c>
    </row>
    <row r="6" spans="1:3">
      <c r="A6" s="4" t="s">
        <v>35</v>
      </c>
      <c r="B6" s="8" t="n">
        <v>-12.7</v>
      </c>
      <c r="C6" s="8" t="n">
        <v>0.5</v>
      </c>
    </row>
    <row r="7" spans="1:3">
      <c r="A7" s="4" t="s">
        <v>39</v>
      </c>
      <c r="B7" s="8" t="n">
        <v>196.9</v>
      </c>
      <c r="C7" s="8" t="n">
        <v>194.4</v>
      </c>
    </row>
    <row r="8" spans="1:3">
      <c r="A8" s="4" t="s">
        <v>570</v>
      </c>
    </row>
    <row r="9" spans="1:3">
      <c r="A9" s="3" t="s">
        <v>576</v>
      </c>
    </row>
    <row r="10" spans="1:3">
      <c r="A10" s="4" t="s">
        <v>577</v>
      </c>
      <c r="B10" s="8" t="n">
        <v>255.5</v>
      </c>
      <c r="C10" s="8" t="n">
        <v>218.5</v>
      </c>
    </row>
    <row r="11" spans="1:3">
      <c r="A11" s="4" t="s">
        <v>571</v>
      </c>
    </row>
    <row r="12" spans="1:3">
      <c r="A12" s="3" t="s">
        <v>576</v>
      </c>
    </row>
    <row r="13" spans="1:3">
      <c r="A13" s="4" t="s">
        <v>577</v>
      </c>
      <c r="B13" s="8" t="n">
        <v>225.3</v>
      </c>
      <c r="C13" s="8" t="n">
        <v>204.9</v>
      </c>
    </row>
    <row r="14" spans="1:3">
      <c r="A14" s="4" t="s">
        <v>572</v>
      </c>
    </row>
    <row r="15" spans="1:3">
      <c r="A15" s="3" t="s">
        <v>576</v>
      </c>
    </row>
    <row r="16" spans="1:3">
      <c r="A16" s="4" t="s">
        <v>577</v>
      </c>
      <c r="B16" s="8" t="n">
        <v>30.2</v>
      </c>
      <c r="C16" s="8" t="n">
        <v>13.6</v>
      </c>
    </row>
    <row r="17" spans="1:3">
      <c r="A17" s="4" t="s">
        <v>573</v>
      </c>
    </row>
    <row r="18" spans="1:3">
      <c r="A18" s="3" t="s">
        <v>576</v>
      </c>
    </row>
    <row r="19" spans="1:3">
      <c r="A19" s="4" t="s">
        <v>577</v>
      </c>
      <c r="B19" s="7" t="n">
        <v>-30.1</v>
      </c>
      <c r="C19" s="7" t="n">
        <v>-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9</v>
      </c>
      <c r="B1" s="2" t="s">
        <v>1</v>
      </c>
    </row>
    <row r="2" spans="1:3">
      <c r="B2" s="2" t="s">
        <v>2</v>
      </c>
      <c r="C2" s="2" t="s">
        <v>25</v>
      </c>
    </row>
    <row r="3" spans="1:3">
      <c r="A3" s="3" t="s">
        <v>580</v>
      </c>
    </row>
    <row r="4" spans="1:3">
      <c r="A4" s="4" t="s">
        <v>581</v>
      </c>
      <c r="B4" s="10" t="n">
        <v>141</v>
      </c>
      <c r="C4" s="7" t="n">
        <v>129.5</v>
      </c>
    </row>
    <row r="5" spans="1:3">
      <c r="A5" s="4" t="s">
        <v>258</v>
      </c>
    </row>
    <row r="6" spans="1:3">
      <c r="A6" s="3" t="s">
        <v>580</v>
      </c>
    </row>
    <row r="7" spans="1:3">
      <c r="A7" s="4" t="s">
        <v>581</v>
      </c>
      <c r="B7" s="8" t="n">
        <v>109.4</v>
      </c>
      <c r="C7" s="8" t="n">
        <v>101.1</v>
      </c>
    </row>
    <row r="8" spans="1:3">
      <c r="A8" s="4" t="s">
        <v>262</v>
      </c>
    </row>
    <row r="9" spans="1:3">
      <c r="A9" s="3" t="s">
        <v>580</v>
      </c>
    </row>
    <row r="10" spans="1:3">
      <c r="A10" s="4" t="s">
        <v>581</v>
      </c>
      <c r="B10" s="8" t="n">
        <v>30.9</v>
      </c>
      <c r="C10" s="8" t="n">
        <v>27.3</v>
      </c>
    </row>
    <row r="11" spans="1:3">
      <c r="A11" s="4" t="s">
        <v>573</v>
      </c>
    </row>
    <row r="12" spans="1:3">
      <c r="A12" s="3" t="s">
        <v>580</v>
      </c>
    </row>
    <row r="13" spans="1:3">
      <c r="A13" s="4" t="s">
        <v>581</v>
      </c>
      <c r="B13" s="7" t="n">
        <v>0.7</v>
      </c>
      <c r="C13" s="7"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5</v>
      </c>
    </row>
    <row r="3" spans="1:3">
      <c r="A3" s="3" t="s">
        <v>583</v>
      </c>
    </row>
    <row r="4" spans="1:3">
      <c r="A4" s="4" t="s">
        <v>101</v>
      </c>
      <c r="B4" s="7" t="n">
        <v>109.8</v>
      </c>
      <c r="C4" s="7" t="n">
        <v>114.8</v>
      </c>
    </row>
    <row r="5" spans="1:3">
      <c r="A5" s="4" t="s">
        <v>258</v>
      </c>
    </row>
    <row r="6" spans="1:3">
      <c r="A6" s="3" t="s">
        <v>583</v>
      </c>
    </row>
    <row r="7" spans="1:3">
      <c r="A7" s="4" t="s">
        <v>101</v>
      </c>
      <c r="B7" s="8" t="n">
        <v>82.59999999999999</v>
      </c>
      <c r="C7" s="8" t="n">
        <v>73.09999999999999</v>
      </c>
    </row>
    <row r="8" spans="1:3">
      <c r="A8" s="4" t="s">
        <v>262</v>
      </c>
    </row>
    <row r="9" spans="1:3">
      <c r="A9" s="3" t="s">
        <v>583</v>
      </c>
    </row>
    <row r="10" spans="1:3">
      <c r="A10" s="4" t="s">
        <v>101</v>
      </c>
      <c r="B10" s="8" t="n">
        <v>26.3</v>
      </c>
      <c r="C10" s="8" t="n">
        <v>38.8</v>
      </c>
    </row>
    <row r="11" spans="1:3">
      <c r="A11" s="4" t="s">
        <v>573</v>
      </c>
    </row>
    <row r="12" spans="1:3">
      <c r="A12" s="3" t="s">
        <v>583</v>
      </c>
    </row>
    <row r="13" spans="1:3">
      <c r="A13" s="4" t="s">
        <v>101</v>
      </c>
      <c r="B13" s="7" t="n">
        <v>0.9</v>
      </c>
      <c r="C13" s="7"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84</v>
      </c>
      <c r="C1" s="2" t="s">
        <v>2</v>
      </c>
      <c r="D1" s="2" t="s">
        <v>67</v>
      </c>
    </row>
    <row r="2" spans="1:4">
      <c r="A2" s="3" t="s">
        <v>585</v>
      </c>
    </row>
    <row r="3" spans="1:4">
      <c r="A3" s="4" t="s">
        <v>78</v>
      </c>
      <c r="C3" s="7" t="n">
        <v>8878.1</v>
      </c>
      <c r="D3" s="7" t="n">
        <v>8549.9</v>
      </c>
    </row>
    <row r="4" spans="1:4">
      <c r="A4" s="4" t="s">
        <v>570</v>
      </c>
    </row>
    <row r="5" spans="1:4">
      <c r="A5" s="3" t="s">
        <v>585</v>
      </c>
    </row>
    <row r="6" spans="1:4">
      <c r="A6" s="4" t="s">
        <v>78</v>
      </c>
      <c r="C6" s="5" t="n">
        <v>8283</v>
      </c>
      <c r="D6" s="8" t="n">
        <v>7702.6</v>
      </c>
    </row>
    <row r="7" spans="1:4">
      <c r="A7" s="4" t="s">
        <v>571</v>
      </c>
    </row>
    <row r="8" spans="1:4">
      <c r="A8" s="3" t="s">
        <v>585</v>
      </c>
    </row>
    <row r="9" spans="1:4">
      <c r="A9" s="4" t="s">
        <v>78</v>
      </c>
      <c r="C9" s="8" t="n">
        <v>6479.3</v>
      </c>
      <c r="D9" s="8" t="n">
        <v>6114.2</v>
      </c>
    </row>
    <row r="10" spans="1:4">
      <c r="A10" s="4" t="s">
        <v>572</v>
      </c>
    </row>
    <row r="11" spans="1:4">
      <c r="A11" s="3" t="s">
        <v>585</v>
      </c>
    </row>
    <row r="12" spans="1:4">
      <c r="A12" s="4" t="s">
        <v>78</v>
      </c>
      <c r="C12" s="8" t="n">
        <v>1803.7</v>
      </c>
      <c r="D12" s="8" t="n">
        <v>1588.4</v>
      </c>
    </row>
    <row r="13" spans="1:4">
      <c r="A13" s="4" t="s">
        <v>573</v>
      </c>
    </row>
    <row r="14" spans="1:4">
      <c r="A14" s="3" t="s">
        <v>585</v>
      </c>
    </row>
    <row r="15" spans="1:4">
      <c r="A15" s="4" t="s">
        <v>78</v>
      </c>
      <c r="B15" s="4" t="s">
        <v>45</v>
      </c>
      <c r="C15" s="7" t="n">
        <v>595.1</v>
      </c>
      <c r="D15" s="7" t="n">
        <v>847.3</v>
      </c>
    </row>
    <row r="16" spans="1:4"/>
    <row r="17" spans="1:4">
      <c r="A17" s="4" t="s">
        <v>45</v>
      </c>
      <c r="B17" s="4" t="s">
        <v>586</v>
      </c>
    </row>
  </sheetData>
  <mergeCells count="3">
    <mergeCell ref="A1:B1"/>
    <mergeCell ref="A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17:40Z</dcterms:created>
  <dcterms:modified xmlns:dcterms="http://purl.org/dc/terms/" xmlns:xsi="http://www.w3.org/2001/XMLSchema-instance" xsi:type="dcterms:W3CDTF">2018-04-27T12:17:40Z</dcterms:modified>
</cp:coreProperties>
</file>